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Partnership,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stallment Receivable" sheetId="10" state="visible" r:id="rId10"/>
    <sheet xmlns:r="http://schemas.openxmlformats.org/officeDocument/2006/relationships" name="Accrued Liabilities" sheetId="11" state="visible" r:id="rId11"/>
    <sheet xmlns:r="http://schemas.openxmlformats.org/officeDocument/2006/relationships" name="Income Tax Expense" sheetId="12" state="visible" r:id="rId12"/>
    <sheet xmlns:r="http://schemas.openxmlformats.org/officeDocument/2006/relationships" name="Long-Term Debt" sheetId="13" state="visible" r:id="rId13"/>
    <sheet xmlns:r="http://schemas.openxmlformats.org/officeDocument/2006/relationships" name="Partners' Capital" sheetId="14" state="visible" r:id="rId14"/>
    <sheet xmlns:r="http://schemas.openxmlformats.org/officeDocument/2006/relationships" name="Unit-based Compensation" sheetId="15" state="visible" r:id="rId15"/>
    <sheet xmlns:r="http://schemas.openxmlformats.org/officeDocument/2006/relationships" name="Employee Benefit Plans" sheetId="16" state="visible" r:id="rId16"/>
    <sheet xmlns:r="http://schemas.openxmlformats.org/officeDocument/2006/relationships" name="Transactions with Related Parti" sheetId="17" state="visible" r:id="rId17"/>
    <sheet xmlns:r="http://schemas.openxmlformats.org/officeDocument/2006/relationships" name="Recent Accounting Pronouncement"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Income Tax Expense (Tables)" sheetId="24" state="visible" r:id="rId24"/>
    <sheet xmlns:r="http://schemas.openxmlformats.org/officeDocument/2006/relationships" name="Long-Term Debt (Tables)" sheetId="25" state="visible" r:id="rId25"/>
    <sheet xmlns:r="http://schemas.openxmlformats.org/officeDocument/2006/relationships" name="Partners' Capital (Tables)" sheetId="26" state="visible" r:id="rId26"/>
    <sheet xmlns:r="http://schemas.openxmlformats.org/officeDocument/2006/relationships" name="Unit-based Compensation (Tables" sheetId="27" state="visible" r:id="rId27"/>
    <sheet xmlns:r="http://schemas.openxmlformats.org/officeDocument/2006/relationships" name="Commitments and Contingencies (" sheetId="28" state="visible" r:id="rId28"/>
    <sheet xmlns:r="http://schemas.openxmlformats.org/officeDocument/2006/relationships" name="The Partnership, Nature of Bu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roperty and Equipment (Details" sheetId="36" state="visible" r:id="rId36"/>
    <sheet xmlns:r="http://schemas.openxmlformats.org/officeDocument/2006/relationships" name="Property and Equipment - Additi" sheetId="37" state="visible" r:id="rId37"/>
    <sheet xmlns:r="http://schemas.openxmlformats.org/officeDocument/2006/relationships" name="Installment Receivable (Details" sheetId="38" state="visible" r:id="rId38"/>
    <sheet xmlns:r="http://schemas.openxmlformats.org/officeDocument/2006/relationships" name="Accrued Liabilities (Details)" sheetId="39" state="visible" r:id="rId39"/>
    <sheet xmlns:r="http://schemas.openxmlformats.org/officeDocument/2006/relationships" name="Income Tax Expense (Details)" sheetId="40" state="visible" r:id="rId40"/>
    <sheet xmlns:r="http://schemas.openxmlformats.org/officeDocument/2006/relationships" name="Long-Term Debt (Details)" sheetId="41" state="visible" r:id="rId41"/>
    <sheet xmlns:r="http://schemas.openxmlformats.org/officeDocument/2006/relationships" name="Long-Term Debt - Future Maturit" sheetId="42" state="visible" r:id="rId42"/>
    <sheet xmlns:r="http://schemas.openxmlformats.org/officeDocument/2006/relationships" name="Partners' Capital (Details)" sheetId="43" state="visible" r:id="rId43"/>
    <sheet xmlns:r="http://schemas.openxmlformats.org/officeDocument/2006/relationships" name="Partners' Capital - Cash Distri" sheetId="44" state="visible" r:id="rId44"/>
    <sheet xmlns:r="http://schemas.openxmlformats.org/officeDocument/2006/relationships" name="Partners' Capital - Earnings Pe" sheetId="45" state="visible" r:id="rId45"/>
    <sheet xmlns:r="http://schemas.openxmlformats.org/officeDocument/2006/relationships" name="Partners' Capital - Equity Offe" sheetId="46" state="visible" r:id="rId46"/>
    <sheet xmlns:r="http://schemas.openxmlformats.org/officeDocument/2006/relationships" name="Unit-based Compensation - Class" sheetId="47" state="visible" r:id="rId47"/>
    <sheet xmlns:r="http://schemas.openxmlformats.org/officeDocument/2006/relationships" name="Unit-based Compensation - LTIP " sheetId="48" state="visible" r:id="rId48"/>
    <sheet xmlns:r="http://schemas.openxmlformats.org/officeDocument/2006/relationships" name="Employee Benefit Plans (Details" sheetId="49" state="visible" r:id="rId49"/>
    <sheet xmlns:r="http://schemas.openxmlformats.org/officeDocument/2006/relationships" name="Transactions with Related Par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Subsequent Events (Details)" sheetId="53" state="visible" r:id="rId53"/>
    <sheet xmlns:r="http://schemas.openxmlformats.org/officeDocument/2006/relationships" name="Selected Quarterly Financial Da" sheetId="54" state="visible" r:id="rId54"/>
  </sheets>
  <definedNames/>
  <calcPr calcId="124519" fullCalcOnLoad="1"/>
</workbook>
</file>

<file path=xl/sharedStrings.xml><?xml version="1.0" encoding="utf-8"?>
<sst xmlns="http://schemas.openxmlformats.org/spreadsheetml/2006/main" uniqueCount="578">
  <si>
    <t>Document and Entity Information - USD ($)</t>
  </si>
  <si>
    <t>12 Months Ended</t>
  </si>
  <si>
    <t>Dec. 31, 2017</t>
  </si>
  <si>
    <t>Feb. 08, 2018</t>
  </si>
  <si>
    <t>Jun. 30, 2017</t>
  </si>
  <si>
    <t>Document and Entity Information</t>
  </si>
  <si>
    <t>Entity Registrant Name</t>
  </si>
  <si>
    <t>USA Compression Partners, L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 USD ($) $ in Thousands</t>
  </si>
  <si>
    <t>Dec. 31, 2016</t>
  </si>
  <si>
    <t>Current assets:</t>
  </si>
  <si>
    <t>Cash and cash equivalents</t>
  </si>
  <si>
    <t>Accounts receivable, net:</t>
  </si>
  <si>
    <t>Trade, net</t>
  </si>
  <si>
    <t>Other</t>
  </si>
  <si>
    <t>Inventory, net</t>
  </si>
  <si>
    <t>Prepaid expenses</t>
  </si>
  <si>
    <t>Total current assets</t>
  </si>
  <si>
    <t>Property and equipment, net</t>
  </si>
  <si>
    <t>Installment receivable</t>
  </si>
  <si>
    <t>Identifiable intangible assets, net</t>
  </si>
  <si>
    <t>Goodwill</t>
  </si>
  <si>
    <t>Other assets</t>
  </si>
  <si>
    <t>Total assets</t>
  </si>
  <si>
    <t>Current liabilities:</t>
  </si>
  <si>
    <t>Accounts payable</t>
  </si>
  <si>
    <t>Accrued liabilities</t>
  </si>
  <si>
    <t>Deferred revenue</t>
  </si>
  <si>
    <t>Total current liabilities</t>
  </si>
  <si>
    <t>Long-term debt</t>
  </si>
  <si>
    <t>Other liabilities</t>
  </si>
  <si>
    <t>Partners' capital:</t>
  </si>
  <si>
    <t>General partner interest</t>
  </si>
  <si>
    <t>Total partners' capital</t>
  </si>
  <si>
    <t>Total liabilities and partners' capital</t>
  </si>
  <si>
    <t>Limited partner | Common units</t>
  </si>
  <si>
    <t>Limited partner interest</t>
  </si>
  <si>
    <t>Condensed Consolidated Balance Sheets (Parenthetical) - shares</t>
  </si>
  <si>
    <t>Dec. 31, 2015</t>
  </si>
  <si>
    <t>Dec. 31, 2014</t>
  </si>
  <si>
    <t>Subordinated units</t>
  </si>
  <si>
    <t>Limited partner units outstanding (in shares)</t>
  </si>
  <si>
    <t>Limited partner units issued (in shares)</t>
  </si>
  <si>
    <t>Condensed Consolidated Statements of Operations - USD ($) $ in Thousands</t>
  </si>
  <si>
    <t>Revenues:</t>
  </si>
  <si>
    <t>Contract operations</t>
  </si>
  <si>
    <t>Parts and service</t>
  </si>
  <si>
    <t>Total revenues</t>
  </si>
  <si>
    <t>Costs and expenses:</t>
  </si>
  <si>
    <t>Cost of operations, exclusive of depreciation and amortization</t>
  </si>
  <si>
    <t>Selling, general, and administrative</t>
  </si>
  <si>
    <t>Depreciation and amortization</t>
  </si>
  <si>
    <t>Loss (gain) on disposition of assets</t>
  </si>
  <si>
    <t>Impairment of compression equipment</t>
  </si>
  <si>
    <t>Impairment of goodwill</t>
  </si>
  <si>
    <t>Total costs and expenses</t>
  </si>
  <si>
    <t>Operating income (loss)</t>
  </si>
  <si>
    <t>Other income (expense):</t>
  </si>
  <si>
    <t>Interest expense, net</t>
  </si>
  <si>
    <t>Total other expense</t>
  </si>
  <si>
    <t>Net income (loss) before income tax expense</t>
  </si>
  <si>
    <t>Current tax expense</t>
  </si>
  <si>
    <t>Net income (loss)</t>
  </si>
  <si>
    <t>Net income (loss) allocated to:</t>
  </si>
  <si>
    <t>General partner’s interest in net income</t>
  </si>
  <si>
    <t>Net income per unit:</t>
  </si>
  <si>
    <t>Distributions declared per limited partner unit for respective periods (in dollars per unit)</t>
  </si>
  <si>
    <t>Common units</t>
  </si>
  <si>
    <t>Limited partners' interest in net income (loss)</t>
  </si>
  <si>
    <t>Weighted average units outstanding:</t>
  </si>
  <si>
    <t>Basic (in units)</t>
  </si>
  <si>
    <t>Diluted (in units)</t>
  </si>
  <si>
    <t>Basic and diluted (in dollars per unit)</t>
  </si>
  <si>
    <t>Basic and diluted (in units)</t>
  </si>
  <si>
    <t>Condensed Consolidated Statements of Changes in Partners' Capital - USD ($) $ in Thousands</t>
  </si>
  <si>
    <t>Common unitsLimited partner</t>
  </si>
  <si>
    <t>Subordinated unitsLimited partner</t>
  </si>
  <si>
    <t>General partnerGeneral partner units</t>
  </si>
  <si>
    <t>Total</t>
  </si>
  <si>
    <t>Limited Partners' Capital Account at Dec. 31, 2014</t>
  </si>
  <si>
    <t>General Partners' Capital Account at Dec. 31, 2014</t>
  </si>
  <si>
    <t>Partners' capital at Dec. 31, 2014</t>
  </si>
  <si>
    <t>Partners' capital units outstanding (in shares) at Dec. 31, 2014</t>
  </si>
  <si>
    <t>Increase (Decrease) in Partners' Capital</t>
  </si>
  <si>
    <t>Vesting of phantom units</t>
  </si>
  <si>
    <t>Vesting of phantom units (in units)</t>
  </si>
  <si>
    <t>Distributions and DERs</t>
  </si>
  <si>
    <t>Issuance of common units under the DRIP</t>
  </si>
  <si>
    <t>Issuance of common units under the DRIP (in shares)</t>
  </si>
  <si>
    <t>Issuance of common units</t>
  </si>
  <si>
    <t>Issuance of common units (in units)</t>
  </si>
  <si>
    <t>Unit-based compensation of equity classified awards</t>
  </si>
  <si>
    <t>General Partners' Capital Account at Dec. 31, 2015</t>
  </si>
  <si>
    <t>Limited Partners' Capital Account at Dec. 31, 2015</t>
  </si>
  <si>
    <t>Partners' capital at Dec. 31, 2015</t>
  </si>
  <si>
    <t>Partners' capital units outstanding (in shares) at Dec. 31, 2015</t>
  </si>
  <si>
    <t>Conversion of subordinated units to common units</t>
  </si>
  <si>
    <t>Conversion of subordinated units to common units (in units)</t>
  </si>
  <si>
    <t>General Partners' Capital Account at Dec. 31, 2016</t>
  </si>
  <si>
    <t>Limited Partners' Capital Account at Dec. 31, 2016</t>
  </si>
  <si>
    <t>Partners' capital at Dec. 31, 2016</t>
  </si>
  <si>
    <t>Partners' capital units outstanding (in shares) at Dec. 31, 2016</t>
  </si>
  <si>
    <t>General Partners' Capital Account at Dec. 31, 2017</t>
  </si>
  <si>
    <t>Limited Partners' Capital Account at Dec. 31, 2017</t>
  </si>
  <si>
    <t>Partners' capital at Dec. 31, 2017</t>
  </si>
  <si>
    <t>Partners' capital units outstanding (in shares) at Dec. 31, 2017</t>
  </si>
  <si>
    <t>Condensed Consolidated Statements of Cash Flows - USD ($) $ in Thousands</t>
  </si>
  <si>
    <t>Cash flows from operating activities:</t>
  </si>
  <si>
    <t>Adjustments to reconcile net income (loss) to net cash provided by operating activities:</t>
  </si>
  <si>
    <t>Amortization of debt issue costs</t>
  </si>
  <si>
    <t>Unit-based compensation expense</t>
  </si>
  <si>
    <t>Changes in assets and liabilities:</t>
  </si>
  <si>
    <t>Accounts receivable, net</t>
  </si>
  <si>
    <t>Other noncurrent assets</t>
  </si>
  <si>
    <t>Accrued liabilities and deferred revenue</t>
  </si>
  <si>
    <t>Net cash provided by operating activities</t>
  </si>
  <si>
    <t>Cash flows from investing activities:</t>
  </si>
  <si>
    <t>Capital expenditures, net</t>
  </si>
  <si>
    <t>Proceeds from sale of property and equipment</t>
  </si>
  <si>
    <t>Proceeds from insurance recovery</t>
  </si>
  <si>
    <t>Net cash used in investing activities</t>
  </si>
  <si>
    <t>Cash flows from financing activities:</t>
  </si>
  <si>
    <t>Proceeds from long-term debt</t>
  </si>
  <si>
    <t>Payments on long-term debt</t>
  </si>
  <si>
    <t>Cash paid related to net settlement of unit-based awards</t>
  </si>
  <si>
    <t>Cash distributions</t>
  </si>
  <si>
    <t>Financing costs</t>
  </si>
  <si>
    <t>Net proceeds from issuance of common units</t>
  </si>
  <si>
    <t>Net cash (used in) provided by financing activities</t>
  </si>
  <si>
    <t>Increase (decrease) in cash and cash equivalents</t>
  </si>
  <si>
    <t>Cash and cash equivalents, beginning of period</t>
  </si>
  <si>
    <t>Cash and cash equivalents, end of period</t>
  </si>
  <si>
    <t>Supplemental cash flow information:</t>
  </si>
  <si>
    <t>Cash paid for interest</t>
  </si>
  <si>
    <t>Cash paid for taxes</t>
  </si>
  <si>
    <t>Supplemental non-cash transactions:</t>
  </si>
  <si>
    <t>Non-cash distribution to certain limited partners (DRIP)</t>
  </si>
  <si>
    <t>Transfers to/from inventory to property and equipment</t>
  </si>
  <si>
    <t>Transfer from long term installment receivable to short term</t>
  </si>
  <si>
    <t>Capital expenditures</t>
  </si>
  <si>
    <t>Change in capital expenditures included in accounts payable and accrued liabilities</t>
  </si>
  <si>
    <t>The Partnership, Nature of Business, and Recent Transactions</t>
  </si>
  <si>
    <t>(1) Description and Nature of Business
Unless otherwise indicated, the terms “our”, “we”, “us”, “the Partnership” and similar language refer to USA Compression Partners, LP, collectively with its operating subsidiaries. We are a Delaware limited partnership. USA Compression GP, LLC, a Delaware limited liability company, serves as our general partner and is referred to herein as the “General Partner”. Through our operating subsidiaries, we provide compression services under term contracts with customers in the natural gas and crude oil industries, using natural gas compression packages that we design, engineer, own, operate and maintain. We provide compression services in a number of shale plays throughout the United States, including the Utica, Marcellus, Permian Basin, Delaware Basin, Eagle Ford, Mississippi Lime, Granite Wash, Woodford, Barnett, Haynesville, Niobrara and Fayetteville shales.
Certain of our operating subsidiaries are borrowers under a revolving credit facility and the Partnership is a guarantor of that revolving credit facility (see Note 7). The accompanying consolidated financial statements include the accounts of the Partnership and its operating subsidiaries, all of which are wholly owned by us.
Net income (loss) is allocated to our general and limited partners using the two-class income allocation method. All intercompany balances and transactions have been eliminated in consolidation. Our limited partner units trade on the New York Stock Exchange under the ticker symbol “USAC”.
USA Compression Management Services, LLC (“USAC Management”), a wholly owned subsidiary of our General Partner, performs certain management and other administrative services for us, such as accounting, corporate development, finance and legal. All of our employees, including our executive officers, are employees of USAC Management. As of December 31, 2017, USAC Management had 426 full time employees. None of our employees are subject to collective bargaining agreements.</t>
  </si>
  <si>
    <t>Summary of Significant Accounting Policies</t>
  </si>
  <si>
    <t xml:space="preserve">(2) Summary of Significant Accounting Policies
(a) Cash and Cash Equivalents
Cash and cash equivalents consist of all cash balances. We consider investments in highly liquid financial instruments purchased with an original maturity of 90 days or less to be cash equivalents.
(b) Trade Accounts Receivable
Trade accounts receivable are recorded at the invoiced amount and do not bear interest. The allowance for doubtful accounts, which was $0.4 million and $0.7 million as of December 31, 2017 and 2016, respectively, is our best estimate of the amount of probable credit losses included in our existing accounts receivable. We determine the allowance based upon historical write-off experience and specific customer circumstances. The determination of the allowance for doubtful accounts requires us to make estimates and judgments regarding our customers’ ability to pay amounts due. On an ongoing basis, we conduct an evaluation of the financial strength of our customers based on payment history, the overall business climate in which our customers operate and specific identification of customer bad debt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available materials regarding our customers’ industries, including the solvency of various companies in the industry. During the years ended December 31, 2017 and 2016, we reduced our allowance for doubtful accounts by $0.3 million and $1.1 million, respectively, due mostly to collections on accounts that had previously been reserved. Additionally during the year ended December 31, 2016, we wrote-off $0.3 million of accounts that had been previously reserved. Due to the decrease in the allowance for doubtful accounts during 2017 and 2016, we recognized a reduction of bad debt expense of $0.3 million and $1.1 million for the years ended December 31, 2017 and 2016, respectively. Bad debt expense for the year ended December 31, 2015 was $1.8 million.
(c) Inventory
Inventory consists of serialized and non-serialized parts used primarily in the repair of compression units. All inventory is stated at the lower of cost or net realizable value. Serialized parts inventory is determined using the specific identification method, while non-serialized parts inventory is determined using the weighted average cost method. Purchases of these assets are considered operating activities in the Consolidated Statements of Cash Flows.
Components of inventory were as follows (in thousands):
December 31,
2017
2016
Serialized parts
$
16,413
$
17,943
Non-serialized parts
17,181
11,927
Total Inventory, gross
33,594
29,870
Less: obsolete and slow moving reserve
(150)
(314)
Total Inventory, net
$
33,444
$
29,556
(d) 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 Overhauls and major improvements that increase the value or extend the life of compression equipment are capitalized and depreciated over 3 to 5 years. Ordinary maintenance and repairs are charged to cost of operations, exclusive of depreciation and amortization. Depreciation is calculated using the straight-line method over the estimated useful lives of the assets as follows:
Compression equipment, acquired new
25 years
Compression equipment, acquired used
9 - 25 years
Furniture and fixtures
7 years
Vehicles and computer equipment
3 - 7 years
Leasehold improvements
5 years
When property and equipment is retired or sold, its carrying value and the related accumulated depreciation are removed from our accounts and any associated gains or losses are recorded on our statements of operations in the period of sale or disposition.
Depreciation expense for the years ended December 31, 2017, 2016 and 2015 was $95.1 million, $88.8 million and $81.7 million, respectively.
(e) Impairments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tested for impairment is when idle units do not meet the performance characteristics of our active revenue generating horsepower. The carrying value of a long-lived asset is not recoverable if it exceeds the sum of the undiscounted cash flows expected to result from the use and eventual disposition of the asset. If the carrying value exceeds the sum of the undiscounted cash flows associated with the operating fle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
Refer to Note 3 for more detailed information about impairment charges during the years ended December 31, 2017, 2016 and 2015.
(f) Revenue Recognition
Revenue from contract operations is recognized ratably as compression services are provided to customers under our fixed-fee contracts over the term of the contract, which generally ranges from six months to five years. Parts and service revenue is recorded as parts are delivered or services are performed for the customer.
Revenue and the associated expense from installation services, which includes the installation of stations for our customers, is recorded using the percentage-of-completion method measured by the efforts-expended method. Revenue from installation services is included within the Parts and service revenue caption on our Consolidated Statements of Operations.
(g) Income Taxes
We have elected to be treated under SubChapter K of the Internal Revenue Code. Under SubChapter K, a partnership return is filed annually reflecting each partner’s allocable share of our income or loss. Therefore, no provision has been made for federal income tax in our accounts. For tax purposes, our net income (loss) is allocated to the partners in proportion to their respective interest in us.
As a partnership, all income, gains, losses, expenses, deductions and tax credits generated by us generally flow through to our unitholders. However, Texas imposes an entity-level income tax on partnerships. Refer to Note 6 for more detailed information about the Revised Texas Franchise Tax for the years ended December 31, 2017, 2016 and 2015.
(h)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part of the impairment analysis of goodwill as of December 31, 2015, the fair value of our goodwill was re-measured using Level 3 inputs. Refer to the Goodwill section below of this Note 2 for more information about this valuation as of December 31, 2015.
As of December 31, 2017 and 2016,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long-term debt approximates fair value due to the floating interest rates associated with the debt.
(i) Pass Through Taxes
Sales taxes incurred on behalf of, and passed through to, customers are accounted for on a net basis.
(j) Use of Estimates
The preparation of our consolidated financial statements in conformity with accounting principles generally accepted in the United States of America (“GAAP”) requires us to make estimates and assumptions that affect the amounts reported in these consolidated financial statements and the accompanying results. Although these estimates are based on management’s available knowledge of current and expected future events, actual results could differ from these estimates.
(k) Identifiable Intangible Assets
Identifiable intangible assets, net consisted of the following (in thousands):
Customer
Relationships
Trade Names
Non-compete
Total
Gross Balance at December 31, 2015
$
78,700
$
15,600
$
900
$
95,200
Accumulated amortization
(15,517)
(3,744)
(750)
(20,011)
Net Balance at December 31, 2016
$
63,183
$
11,856
$
150
$
75,189
Gross Balance at December 31, 2016
$
78,700
$
15,600
$
900
$
95,200
Accumulated amortization
(18,252)
(4,368)
(900)
(23,520)
Net Balance at December 31, 2017
$
60,448
$
11,232
$
—
$
71,680
Identifiable intangible assets are recorded at cost and amortized using the straight-line method over their estimated useful lives, which is the period over which the assets are expected to contribute directly or indirectly to our future cash flows. The estimated useful lives range from 20 to 30 years. Amortization expense for the year ended December 31, 2017 was $3.5 million and for each of the years ended December 31, 2016 and 2015 was $3.6 million. The expected amortization of the identifiable intangible assets for each of the five succeeding years is as follows (in thousands):
Year Ending December 31,
Total
2018
$
2019
2020
2021
2022
We assess identifiable intangible assets for impairment whenever events or changes in circumstances indicate that the carrying amount of an asset may not be recoverable. We did not record any impairment of identifiable intangible assets for the years ended December 31, 2017, 2016 or 2015.
(l) Goodwill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As of October 1, 2017 and 2016, a quantitative assessment was performed to determine whether the fair value of our single reporting unit was greater than its carrying value. As of October 1, 2017 and 2016, the fair value was determined to be in excess of the carrying value.
Due to the identification of certain impairment indicators during the fourth quarter of 2015, specifically (1) the decline in the market price of our common units, (2) the sustained decline in global commodity prices, and (3) the decline in performance of the Alerian MLP Index, we prepared a quantitative assessment of our goodwill as of December 31, 2015. This assessment indicated that the calculated fair value was less than the carrying value. As such, we prepared a Step 2 impairment test which measured the amount of the impairment loss and involved a hypothetical allocation of the estimated fair value among the reporting unit’s assets and liabilities. The carrying value of goodwill exceeded the implied value of goodwill and an impairment charge was recorded for $172.2 million during the year ended December 31, 2015. The fair value of our single reporting unit was calculated using the Discounted Cash Flow Method, an income approach. This method utilizes Level 3 inputs from the fair value hierarchy. The impairment of goodwill was primarily the result of the sustained decline in the market price of our common units. The continued decline in commodity prices adversely impacted many of our customers and resulted in a significant decline in their future capital expansion plans. This in turn reduced our expected future capital expansion plans and in turn, our estimated future cash flows as of December 31, 2015.
We had approximately $35.9 million of goodwill remaining on the balance sheet as of December 31, 2017 and 2016. No impairment of goodwill was recorded for the years ended December 31, 2017 and 2016.
(m) Capitalized Interest
For the years ended December 31, 2017, 2016 and 2015, we capitalized $0.3 million, $0.2 million and $0.3 million, respectively, of interest expense for interest costs incurred during the period related to upfront payments required in acquiring certain compression units.
(n) Operating Segment
We operate in a single business segment, the compression services business. </t>
  </si>
  <si>
    <t>Property and Equipment</t>
  </si>
  <si>
    <t>(3) Property and Equipment
Property and equipment consisted of the following (in thousands):
December 31,
2017
2016
Compression equipment
$
1,662,506
$
1,551,157
Furniture and fixtures
593
625
Automobiles and vehicles
19,407
18,979
Computer equipment
25,870
23,394
Leasehold improvements
1,586
1,392
Total Property and equipment, gross
1,709,962
1,595,547
Less: accumulated depreciation and amortization
(417,486)
(327,973)
Total Property and equipment, net
$
1,292,476
$
1,267,574
As of December 31, 2017 and 2016, there was $10.8 million and $1.4 million, respectively, of property and equipment purchases in accounts payable and accrued liabilities.
During the year ended December 31, 2017, we had a gain on disposition of compression equipment of $0.5 million. During the year ended December 31, 2016, we abandoned certain assets and incurred a $1.0 million loss. During the year ended December 31, 2015, insurance recoveries of $1.2 million were received on previously impaired compression equipment. Each of these is reported within the Loss (gain) on disposition of assets caption in the Consolidated Statements of Operations.
During the years ended December 31, 2017, 2016 and 2015, we evaluated the future deployment of our idle fleet under then-current market conditions and determined to retire, sell or re-utilize key components of 40 compressor units, or approximately 11,000 horsepower, 29 compressor units, or approximately 15,000 horsepower, and 166 compressor units, or approximately 58,000 horsepower, respectively, that were previously used to provide services in our business. The primary causes for these impairments were due to: (i) units were not considered marketable in the foreseeable future, (ii) units were subject to excessive maintenance costs or (iii) units were unlikely to be accepted by customers due to certain performance characteristics of the unit, such as the inability to meet then-current emission standards without excessive retrofitting costs. These compression units were written down to their respective estimated salvage values, if any . As a result of our decision to retire, sell or re-utilize these compressor units, management performed an impairment review and recorded $5.0 million, $5.8 million and $27.3 million in impairment of compression equipment for the years ended December 31, 2017, 2016 and 2015, respectively.</t>
  </si>
  <si>
    <t>Installment Receivable</t>
  </si>
  <si>
    <t>(4) Installment Receivable
On June 30, 2014, we entered into a FMV Bargain Purchase Option Grant Agreement (the “BPO Capital Lease Transaction”) with a customer, pursuant to which we granted a bargain purchase option to the customer with respect to certain compressor packages leased to the customer. The bargain purchase option provides the customer with an option to acquire the equipment at a value significantly less than the fair market value at the end of the lease term, which is 7 years.
On November 1, 2016, we entered into a Formula Price Purchase Agreement (the “FPP Capital Lease Transaction”) with a customer with respect to certain assets leased to the customer that the customer will purchase at the end of the lease term. The customer has the option to purchase these assets in April and October of each year with the final option occurring in April 2021.
Both capital leases were accounted for as sales type leases resulting in a current installment receivable included in other accounts receivable of $8.5 million and $8.9 million as of December 31, 2017 and 2016, respectively, and a long-term installment receivable of $10.6 million and $14.1 million as of such period ends, respectively. Additionally, we recorded a $0.3 million gross profit margin related to the FPP Capital Lease Transaction for the year ended December 31, 2016.
Revenue and interest income related to both capital leases is recognized over the respective lease terms. We recognize maintenance revenue within Contract operations revenue and interest income within Interest expense, net on the Consolidated Statements of Operations. For each of the years ended December 31, 2017, 2016 and 2015, maintenance revenue related to the BPO Capital Lease Transaction was $1.3 million. There is no maintenance revenue component to the FPP Capital Lease Transaction. Interest income related to both capital leases was $1.6 million, $1.5 million and $1.6 million for the years ended December 31, 2017, 2016 and 2015, respectively.</t>
  </si>
  <si>
    <t>Accrued Liabilities</t>
  </si>
  <si>
    <t>(5) Accrued Liabilities
Accrued liabilities include unit-based compensation liability, accrued payroll and benefits and accrued property taxes. We recognized $8.9 million and $7.0 million of unit-based compensation liability as of December 31, 2017 and 2016, respectively. We recognized $6.4 million and $6.9 million of accrued payroll and benefits as of December 31, 2017 and 2016, respectively. We recognized $2.3 million and $6.6 million of accrued property taxes as of December 31, 2017 and 2016, respectively.</t>
  </si>
  <si>
    <t>Income Tax Expense</t>
  </si>
  <si>
    <t>Income Tax Expense Disclosure Abstract</t>
  </si>
  <si>
    <t>Income tax expense</t>
  </si>
  <si>
    <t>(6) Income Tax Expense
We are subject to the Revised Texas Franchise Tax (“Texas Margin Tax”). We do not conduct business in any other state where a similar tax is applied. This margin tax requires certain forms of legal entities, including limited partnerships, to pay a tax of 0.75% on its “margin,” as defined in the law, based on annual results. The margin tax base to which the tax rate is applied is the least of (1) 70% of total revenues for federal income tax purposes, (2) total revenue less cost of goods sold or (3) total revenue less compensation for federal income tax purposes. For the years ended December 31, 2017, 2016 and 2015, we recorded expense related to the Texas margin tax of $0.5 million, $0.4 million and $1.1 million, respectively.
Components of our income tax expense related to the Texas Margin Tax are as follows (in thousands):
Year Ended December 31,
2017
2016
2015
Current tax expense
$
260
$
182
$
211
Deferred tax expense
278
239
874
Total income tax expense
$
538
$
421
$
1,085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related to property and equipment that give rise to deferred tax liabilities are as follows (in thousands):
December 31,
2017
2016
Net deferred tax liabilities
$
1,391
$
1,113
The Financial Accounting Standards Board’s (“FASB”) Accounting Standards Codification (“ASC”) Topic 740 Income Taxes (“ASC Topic 740”) provides guidance on measurement and recognition in accounting for income tax uncertainties and provides related guidance on derecognition, classification, disclosure, interest, and penalties. As of December 31, 2017, we had no material unrecognized tax benefits (as defined in ASC Topic 740). We do not expect to incur interest charges or penalties related to our tax positions, but if such charges or penalties are incurred, our policy is to account for interest charges as Interest expense, net and penalties as Income tax expense in the Consolidated Statements of Operations.
The Bipartisan Budget Act of 2015 provides that any tax adjustments (including any applicable penalties and interest) resulting from partnership audits will generally be determined at the partnership level for tax years beginning after December 31, 2017. To the extent possible under the new rules, our general partner may elect to either pay the taxes (including any applicable penalties and interest) directly to the Internal Revenue Service or, if we are eligible, issue a revised information statement to each unitholder and former unitholder with respect to an audited and adjusted return. The Bipartisan Budget Act of 2015 allows a partnership to elect to apply these provisions to any return of the partnership filed for partnership taxable years beginning after the date of the enactment, November 2, 2015. We do not intend to elect to apply these provisions for any tax return filed for partnership taxable years beginning before January 1, 2018.</t>
  </si>
  <si>
    <t>Long-Term Debt</t>
  </si>
  <si>
    <t>(7) Long-Term Debt
Our first lien long-term debt consisted of the following (in thousands):
December 31,
2017
2016
Revolving Credit Facility
$
782,902
$
685,371
Our revolving credit facility has an aggregate commitment of $1.1 billion (subject to availability under our borrowing base), with a further potential increase of $200 million and has a maturity date of January 6, 2020.
The revolving credit facility permits us to make distributions of available cash to unitholders so long as (a) no default under the facility has occurred, is continuing or would result from the distribution, (b) immediately prior to and after giving effect to such distribution, we are in compliance with the facility’s financial covenants and (c) immediately after giving effect to such distribution, we have availability under the revolving credit facility of at least $20 million. In addition, the revolving credit facility contains various covenants that may limit, among other things, our ability to (subject to exceptions):
·
grant liens;
·
make certain loans or investments;
·
incur additional indebtedness or guarantee other indebtedness;
·
enter into transactions with affiliates;
·
merge or consolidate;
·
sell our assets; or
·
make certain acquisitions.
The revolving credit facility also contains various financial covenants, including covenants requiring us to maintain:
·
a minimum EBITDA to interest coverage ratio of 2.5 to 1.0, determined as of the last day of each fiscal quarter; and
·
a maximum funded debt to EBITDA ratio, determined as of the last day of each fiscal quarter, for the annualized trailing three months of (a) 5.25 to 1.0 as of the end of the fiscal quarter ending December 31, 2017 and (b) 5.00 to 1.0 thereafter, in each case subject to a provision for increases to such thresholds by 0.5 in connection with certain future acquisitions for the six consecutive month period following the period in which any such acquisition occurs.
If a default exists under the revolving credit facility, the lenders will be able to accelerate the maturity on the amount then outstanding and exercise other rights and remedies.
We paid various loan fees and incurred costs in respect of the revolving credit facility in the amount of $2.0 million and $3.4 million in 2016 and 2015, respectively, which were capitalized to loan costs that will be amortized through January 2020. We did not incur or pay any of these various loan fees during 2017.
As of December 31, 2017 and 2016, we were in compliance with all of our covenants under the revolving credit facility.
As of December 31, 2017, we had outstanding borrowings under our revolving credit facility of $782.9 million, $272.1 million of borrowing base availability and, subject to compliance with the applicable financial covenants, available borrowing capacity of $101.6 million. The borrowing base consists of eligible accounts receivable, inventory and compression units. The largest component, representing 95% and 94% of the borrowing base as of December 31, 2017 and 2016, respectively, was eligible compression units. Eligible compression units consist of compressor packages that are leased, rented or under service contracts to customers and carried in the financial statements as fixed assets. Our interest rate in effect for all borrowings under our revolving credit facility as of December 31, 2017 and 2016 was 3.46% and 2.94%, respectively, with a weighted-average interest rate of 3.14%, 2.55%, and 2.24% during 2017, 2016 and 2015, respectively. There were no letters of credit issued as of December 31, 2017 and 2016.
The revolving credit facility matures in January 2020 and we expect to maintain this facility for the term. The facility is a “revolving credit facility” that includes a “springing” lock box arrangement, whereby remittances from customers are forwarded to a bank account controlled by us. We are not required to use such remittances to reduce borrowings under the facility, unless there is a default or excess availability under the facility is reduced below $20 million. As the remittances do not automatically reduce the debt outstanding absent the occurrence of a default or a reduction in excess availability below $20 million, the debt has been classified as long-term as of December 31, 2017 and 2016.
Maturities of long-term debt are as follows (in thousands):
Year Ending December 31,
2018
$
—
2019
—
2020
782,902
2021
—
2022
—
Total Debt
$
782,902
In the event that any of our operating subsidiaries guarantees any series of the debt securities as described in our registration statements filed on Form S-3, such guarantees will be full and unconditional and made on a joint and several basis for the benefit of each holder and the Trustee. However, such guarantees will be subject to release, subject to certain limitations, as follows (i) upon the sale, exchange or transfer, whether by way of a merger or otherwise, to any Person that is not our affiliate, of all our direct or indirect limited partnership or other equity interest in such Subsidiary Guarantor; or (ii) upon our or USA Compression Finance Corp.’s (together, the “Issuers”) delivery of a written notice to the Trustee of the release or discharge of all guarantees by such Subsidiary Guarantor of any Debt of the Issuers other than obligations arising under the indenture governing such debt and any debt securities issued under such indenture, except a discharge or release by or as a result of payment under such guarantees. Capitalized terms used but not defined in this paragraph are defined in the Form of Indenture filed as exhibit 4.1 to such registration statements.</t>
  </si>
  <si>
    <t>Partners' Capital</t>
  </si>
  <si>
    <t>Partners' Capital.</t>
  </si>
  <si>
    <t>(8) Partner’s Capital
As of February 8, 2018, USA Compression Holdings, LLC (“USA Compression Holdings”) held 25,092,196 common units and owned and controlled our General Partner which held an approximate 1.2% general partner interest (the “General Partner’s Interest”) and the incentive distribution rights (“IDRs”). See the Consolidated Statement of Changes in Partners’ Capital.
The limited partners holding our common units have the following rights, among others:
·
Right to receive distributions of our available cash (as defined in the Partnership Agreement) within 45 days after the end of each quarter;
·
Right to transfer limited partner unit ownership to substitute limited partners;
·
Right to approve certain amendments of our Partnership Agreement;
·
Right to electronic access of an annual report, containing audited financial statements and a report on those financial statements by our independent public accountants within 90 days after the close of the fiscal year end; and
·
Right to receive information reasonably required for tax reporting purposes within 90 days after the close of the calendar year.
Subordinated Units
All of our outstanding subordinated units, which were held by USA Compression Holdings, converted to common units on a one-for-one basis on February 16, 2016 upon payment of our quarterly distribution on February 12, 2016.
Incentive Distribution Rights
Our General Partner holds all of the IDRs. The IDRs represent the right to receive an increasing percentage of quarterly distributions of available cash from operating surplus after the minimum quarterly distribution and the target distribution levels have been achieved.
The following table illustrates the percentage allocations of Available Cash from Operating Surplus between our unitholders and our General Partner based on the specified target distribution levels. The amounts set forth under “Marginal Percentage Interest in Distributions” are the percentage interests of our General Partner and our unitholders in any Available Cash from Operating Surplus we distribute up to and including the corresponding amount in the column “Total Quarterly Distribution per Uni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General Partner’s Interest, and assume our General Partner has contributed any additional capital necessary to maintain its General Partner’s Interest, our General Partner has not transferred the IDRs and there are no arrearages on common units.
Marginal Percentage Interest in
Total Quarterly
Distributions
Distributions per Unit
Unitholders
General Partner
Minimum Quarterly Distribution
$0.425
98.8
%
1.2
%
First Target Distribution
up to $0.4888
98.8
%
1.2
%
Second Target Distribution
above $0.4888 up to $0.5313
85.8
%
14.2
%
Third Target Distribution
above $0.5313 up to $0.6375
75.8
%
24.2
%
Thereafter
above $0.6375
50.8
%
49.2
%
Cash Distributions
We have declared quarterly distributions per unit to our limited partner unitholders of record, including holders of our common, subordinated and phantom units and distributions paid to our General Partner, including our General Partner’s Interest and IDRs, as follows (dollars in millions, except distribution per unit):
Distribution per
Amount Paid to
Amount Paid to
Amount Paid to
Amount Paid to
Limited Partner
Common
Subordinated
General
Phantom
Total
Payment Date
Unit
Unitholders
Unitholder
Partner
Unitholders
Distribution
February 13, 2015
$
0.510
$
16.0
$
7.2
$
0.5
$
0.1
$
23.8
May 15, 2015
0.515
16.6
7.2
0.6
0.2
24.6
August 14, 2015
0.525
17.2
7.4
0.7
0.2
25.5
November 13, 2015
0.525
19.7
7.4
0.7
0.2
28.0
2015 Total Distributions
$
2.075
$
69.5
$
29.2
$
2.5
$
0.7
$
101.9
February 12, 2016
$
0.525
$
20.2
$
7.4
$
0.7
$
0.8
$
29.1
May 13, 2016
0.525
28.4
—
0.7
0.7
29.8
August 12, 2016
0.525
28.8
—
0.7
0.7
30.2
November 14, 2016
0.525
29.1
—
0.7
0.6
30.4
2016 Total Distributions
$
2.100
$
106.5
$
7.4
$
2.8
$
2.8
$
119.5
February 14, 2017
$
0.525
$
31.9
$
—
$
0.7
$
0.8
$
33.4
May 12, 2017
0.525
32.1
—
0.7
0.6
33.4
August 11, 2017
0.525
32.3
—
0.8
0.6
33.7
November 10, 2017
0.525
32.6
—
0.8
0.5
33.9
2017 Total Distributions
$
2.100
$
128.9
$
—
$
3.0
$
2.5
$
134.4
Announced Quarterly Distribution
On January 18, 2018, we announced a cash distribution of $0.525 per unit on our common units. The distribution will be paid on February 14, 2018 to unitholders of record as of the close of business on February 2, 2018.
Distribution Reinvestment Plan
For the years ended December 31, 2017, 2016 and 2015, distributions of $20.3 million, $31.8 million and $56.9 million, respectively, were reinvested under the Distribution Reinvestment Plan (the “DRIP”) resulting in the issuance of 1.2 million, 2.7 million and 3.1 million common units, respectively. Such distributions are treated as non-cash transactions in the accompanying Consolidated Statements of Cash Flows.
Equity Offerings
On December 8, 2016, we closed a public offering of 5,175,000 common units at a price to the public of $16.25 per common unit. We used the net proceeds of $80.9 million (net of underwriting discounts and commissions and offering expenses) to reduce the indebtedness outstanding under our revolving credit facility.
On September 15, 2015, we closed a public offering of 4,000,000 common units at a price to the public of $19.33 per common unit. We used the net proceeds of $74.4 million (net of underwriting discounts and commissions and offering expenses) to reduce the indebtedness outstanding under our revolving credit facility.
On May 21, 2015, we issued 34,921 common units in a private placement for $0.7 million in a transaction that was exempt from registration under Section 4(a)(2) of the Securities Act. We used the proceeds from the private placement for general partnership purposes. There were no other unregistered sales of securities during the years ended December 31, 2017, 2016 or 2015.
Earnings Per Common and Subordinated Unit
The computations of earnings per common unit and subordinated unit are based on the weighted average number of common units and subordinated units, respectively, outstanding during the applicable period. The subordinated units and our General Partner’s Interest (including its IDRs) meet the definition of participating securities as defined by the FASB’s ASC Topic 260 Earnings Per Share ; therefore, we apply the two-class method of income allocation in computing earnings per unit. Basic earnings per common and subordinated unit are determined by dividing net income (loss) allocated to the common and subordinated units, respectively, after deducting the net income (loss) amount allocated to our General Partner (including distributions to our General Partner on our General Partner’s Interest and its IDRs), by the weighted average number of outstanding common and subordinated units, respectively, during the period. Net income (loss) is allocated to the common units, subordinated units and our General Partner’s Interest (including its IDRs) based on their respective shares of the distributed and undistributed earnings for the period. To the extent cash distributions exceed net income (loss) for the period, the excess distributions are allocated to all participating interests outstanding based on their respective ownership percentages. Diluted earnings per unit are computed using the treasury stock method, which considers the potential issuance of limited partner units associated with our LTIP. Unvested phantom units are not included in basic earnings per unit, as they are liability classified and as such are not considered to be participating securities, but are included in the calculation of diluted earnings per unit. Incremental unvested phantom units outstanding represent the only difference between our basic and diluted weighted average common units outstanding during the years ended December 31, 2017, 2016 and 2015. For the year ended December 31, 2015, approximately 121,000 incremental phantom units were excluded from the calculation of diluted units because the impact was anti-dilutive.</t>
  </si>
  <si>
    <t>Unit-based Compensation</t>
  </si>
  <si>
    <t>(9) Unit-Based Compensation
Class B Units
During 2011 and 2013, USA Compression Holdings issued to certain employees and members of its management, who provide services to us, Class B non-voting units. These Class B units are liability-classified profits interest awards which have a service condition.
The holders of Class B units in USA Compression Holdings are entitled to a cash payment of 10% of net proceeds primarily from a monetization event, as defined under the provisions of the Amended and Restated Limited Liability Company Agreement of USA Compression Holdings, or the Holdings Operating Agreement, related to these Class B unit awards, in excess of USA Compression Holdings’ Class A unitholder’s capital contributions and a return on each Class A unitholder’s capital account, compounded annually (both of which are due upon a monetization event), to the extent of vested units over total units of the respective class. Each holder of Class B units is then allocated their pro-rata share of the respective class of unit’s entitlement based on the number of units held over the total number of units in that class of units. The Class B units vest 25% on the first anniversary date of the grant date and then monthly for the next three years (at the rate of 1/36 per month) subject to certain continued employment. The units have no expiry date provided the employee remains employed with USA Compression Holdings or one of its subsidiaries.
The Class B units vesting schedule consisted of the following as of December 31:
Class B Interest Units
Vested
Unvested
Balance of awards as of December 31, 2014
1,125,000
125,000
Vesting
54,687
(54,687)
Forfeitures
(125,000)
—
Balance of awards as of December 31, 2015
1,054,687
70,313
Vesting
46,875
(46,875)
Balance of awards as of December 31, 2016
1,101,562
23,438
Vesting
23,438
(23,438)
Balance of awards as of December 31, 2017
1,125,000
—
Fair value of the Class B units is based on enterprise value calculated by a predetermined formula. We recognized no unit-based compensation expense related to these Class B units during any of the periods presented above.
Long-Term Incentive Plan
In connection with our initial public offering, the board of directors of our General Partner (the “Board”) adopted the LTIP for employees, consultants and directors of our General Partner and any of its affiliates who perform services for us. The LTIP consists of unit options, unit appreciation rights, restricted units, phantom units, distribution equivalent rights (“DERs”), unit awards, profits interest units and other unit-based awards. The LTIP initially limits the number of common units that may be delivered pursuant to awards under the plan to 1,410,000 common units. Awards that are forfeited, cancelled, paid or otherwise terminate or expire without the actual delivery of units will be available for delivery pursuant to other awards. The LTIP is administered by the Board or a committee thereof.
In February 2014, the Board approved a modification to all of the phantom unit awards that were granted to employees pursuant to the LTIP during the 2013 fiscal year. The modification provided all employees with phantom unit awards granted during 2013 with an option of settling a portion of their award in cash and a portion in units. The amount that can be settled in cash is in excess of the employee’s minimum statutory tax-withholding rate. ASC Topic 718 Compensation-Stock Compensation, requires the entire amount of an award with such features to be accounted for as a liability. Under the liability method of accounting for unit-based compensation, we re-measure the fair value of the award at each financial statement date until the award vests or is cancelled. The fair value is re-measured at the end of each reporting period using the market price of the common units. During the requisite service period (the vesting period of the awards), compensation cost is recognized using the proportionate amount of the award’s fair value that has been earned through service to date.
During the years ended December 31, 2017 and 2016, an aggregate of 382,231 and 1,084,003, respectively, phantom units (including the corresponding DERs) were granted under the LTIP to our General Partner’s executive officers and employees and independent directors. The phantom units granted in 2017 and 2016 provide the employees with an option of settling a portion of their award in cash and a portion in units. The phantom units (including the corresponding DERs) awarded are subject to restrictions on transferability, customary forfeiture provisions and time vesting provisions generally.
The phantom units granted to employees during 2017 and 2016 are subject to time-based and market-based criteria. We refer to the component of the grants subject to the time-based criteria as “Standard Units” and we refer to the component of the grants subject to the market-based criteria as “Performance Units”. Standard Units vest over a three year service period, consistent with historical phantom units granted. Performance Units vest at the end of a three year service period, subject to a market condition. The market condition metric is our total shareholder return over the three year service period, relative to the total shareholder returns of a defined peer group of companies over the same three year period. Our ranking determines the rate at which the Performance Units convert into our common shares, which can range from zero to 200 percent of the Performance Unit grant.
The phantom units will generally vest in full in the event of a change in control and a termination of employment. Grants of phantom units to the independent directors of our General Partner generally vest in full on the one year anniversary of the grant date. Award recipients do not have all the rights of a unitholder in the Partnership with respect to the phantom units until the units have vested.
Phantom units granted to employees during the years ended December 31, 2017 and 2016 are accounted for as a liability and are re-measured to fair value at the end of each reporting period using the market price of the common units for Standard Units. Fair value for the Performance Units was determined using a Monte Carlo simulation model, which incorporated a number of factors in its valuation including the vesting periods of our awards, the expected volatility of our units, expected dividends and the risk free interest rate. As of December 31, 2017 and 2016, our total unit-based compensation liability was $8.9 million and $7.0 million, respectively. Phantom units granted to independent directors do not have a cash settlement option and as such we account for these awards as equity. During the requisite service period, compensation cost is recognized using the proportionate amount of the award’s fair value that has been earned through service to date.
Our General Partner’s executive officers, employees and independent directors were granted these awards to incentivize them to help drive our future success and to share in the economic benefits of that success. The compensation costs associated with these awards were recorded in selling, general and administrative expense. During the years ended December 31, 2017, 2016 and 2015, we recognized $11.7 million, $10.4 million and $3.9 million, respectively, of compensation expense associated with these awards. During the years ended December 31, 2017, 2016 and 2015, amounts we paid related to the cash settlement of vested awards under the LTIP were $2.8 million, $0.1 million and $0.2 million, respectively. The total fair value and intrinsic value of the phantom units vested under the LTIP was $7.8 million, $1.9 million and $2.2 million during the years ended December 31, 2017, 2016 and 2015, respectively.
The following table summarizes information regarding phantom unit awards for the periods presented:
Weighted-Average
Grant Date Fair
Number of Units
Value per Unit (1)
Phantom units outstanding at December 31, 2014
269,102
$
23.65
Granted
320,636
19.04
Vested
111,991
22.96
Forfeited
20,666
21.77
Phantom units outstanding at December 31, 2015
457,081
$
22.10
Granted
1,084,003
7.27
Vested
212,896
21.25
Forfeited
158,275
9.83
Phantom units outstanding at December 31, 2016
1,169,913
$
9.81
Granted
382,231
19.05
Vested
429,539
11.09
Forfeited
35,747
8.73
Phantom units outstanding at December 31, 2017
1,086,858
$
12.40
(1)
Determined by dividing the aggregate grant date fair value of awards by the number of awards issued.
The unrecognized compensation cost associated with phantom unit awards was an aggregate $10.6 million as of December 31, 2017. We expect to recognize the unrecognized compensation cost for these awards on a weighted-average basis over a period of 1.4 years.
Each phantom unit granted to an independent director is granted in tandem with a corresponding DER, which remains outstanding and unpaid from the grant date until the earlier of the payment or forfeiture of the related phantom units. Each vested DER shall entitle the participant to receive payments in the amount equal to any distributions we make following the grant date in respect of the common unit underlying the phantom unit to which such DER relates. Accumulated but unpaid DERs are never paid if the underlying phantom unit award is forfeited by the independent director.
Each phantom unit granted to an executive officer or an employee is granted in tandem with a corresponding DER, which is paid quarterly on the distribution date from the grant date until the earlier of the settlement or the forfeiture of the related phantom units. For the Performance Units granted during 2016 and 2017, DERs are paid on 100% of the granted units regardless of whether the ultimate number of units that vest fall within the range from zero to 200%.</t>
  </si>
  <si>
    <t>Employee Benefit Plans</t>
  </si>
  <si>
    <t>(10) Employee Benefit Plans
A 401(k) plan is available to all of our employees. The plan permits employees to make contributions up to 20% of their salary, up to statutory limits, which was $18,000 in 2017. The plan provides for discretionary matching contributions by us on an annual basis. Aggregate matching contributions made by us were $0.8 million for each of the years ended December 31, 2017, 2016 and 2015, respectively.</t>
  </si>
  <si>
    <t>Transactions with Related Parties</t>
  </si>
  <si>
    <t>(11) Transactions with Related Parties
John Chandler, who served as a director of our General Partner from October 2013 to October 2017, has served as a director of one of our customers since October 2014. During the period of Mr. Chandler’s appointment as a director of our General Partner during the year ended December 31, 2017, and for the years ended December 31, 2016 and 2015, we recognized $5.7 million, $8.5 million and $8.8 million, respectively, in revenue on compression services and $1.1 million in accounts receivable from this customer on the Consolidated Balance Sheets as of both December 31, 2017 and 2016.
Jerry Peters, who has served as a director of our General Partner since October 2017, has served as a director of one of our customers since September 2012. During the period of Mr. Peters’ appointment as a director of our General Partner during the year ended December 31, 2017, we recognized $0.3 million in revenue on compression services and $0 in accounts receivable from this customer on the Consolidated Balance Sheets as of December 31, 2017.
We provide compression services to entities affiliated with Riverstone/Carlyle Global Energy and Power Fund IV, L.P. (“Riverstone”), which owns a majority of the membership interests in USA Compression Holdings. As of December 31, 2017, USA Compression Holdings owned and controlled our General Partner and owned approximately 40% of our limited partner interests. We recognized $0.7 million and $0.4 million in revenue from compression services from such affiliated entities for the years ended December 31, 2017 and 2016, respectively. We may provide compression services to additional entities affiliated with Riverstone in the future, and any significant transactions will be disclosed.</t>
  </si>
  <si>
    <t>Recent Accounting Pronouncement</t>
  </si>
  <si>
    <t>(12) Recent Accounting Pronouncements
In May 2014, the FASB issued Accounting Standards Update (“ASU”) 2014-09 ASC Topic 606 Revenue from Contracts with Customers (“ASC Topic 606”). ASC Topic 606 supersedes the revenue recognition requirements in ASC Topic 605 Revenue Recognition , and requires an entity to recognize revenue when it transfers promised goods or services to customers in an amount that reflects the consideration to which the entity expects to be entitled in exchange for those goods or services. ASC Topic 606 also requires disclosures enabling users of financial statements to understand the nature, amount, timing and uncertainty of revenue and cash flows arising from contracts with customers. As currently issued and amended, this ASC Topic 606 is effective for annual and interim reporting periods beginning after December 15, 2017.
We will elect the modified retrospective transition method for adoption to annual and interim periods beginning January 1, 2018 on contracts which are not completed on the transition date. Upon adoption, we will recognize the cumulative effect of adoption as an adjustment to the opening balance of our partners’ capital.
Our performance obligations within our contract operations revenue stream represent promises to perform a series of distinct services that are satisfied over time and that are substantially the same to the customer. In our compression service agreements, services are performed over time and, accordingly, we expect to recognize revenue based upon a time elapsed measure of progress. Our performance obligations within our parts and service revenue stream are to deliver a part or service at a point in time and control is transferred at the point in time that our customers have the ability to use the part or access the benefits provided by the service.
ASC Topic 606 provides guidance on contract costs that should be recognized as assets and amortized over the period that the related goods or services transfer to the customer. Certain costs such as freight charges to transport compression equipment, currently expensed as incurred, will be deferred and amortized.
Our implementation approach included performing a review of contracts comprising our revenue streams and comparing historical accounting policies and practices to the new standard. At this time we do not expect the adoption of ASC Topic 606 to result in a material difference in timing or measurement of revenue recognition from our current practice.
The impacts noted are not all-inclusive, but reflect our current expectations. We anticipate significant changes to our disclosures based on the requirements prescribed by ASC Topic 606. We are finalizing changes to our internal control structure to address risks associated with recognizing revenue under ASC Topic 606. We will continue to evaluate our business processes, systems and controls to ensure the accuracy and timeliness of the recognition and disclosure requirements under ASC Topic 606.
In February 2016, the FASB issued ASU 2016-02 ASC Topic 842 Leases (“ASC Topic 842”). ASC Topic 842 is a new leasing standard that increases transparency and comparability among organizations by, among other things, requiring lessees to recognize most lease assets and lease liabilities on the balance sheet and requiring both lessees and lessors to disclose expanded qualitative and quantitative information about leasing arrangements. This new leasing standard requires modified retrospective adoption for all leases existing at, or entered into after, the date of the initial application, with an option to use certain elective transition reliefs. ASC Topic 842 becomes effective for public business entities for annual and interim periods in fiscal years beginning after December 15, 2018. Early adoption of this standard is permitted. We expect to adopt this new standard on January 1, 2019. We are in the preliminary stages of the assessment phase and are in the process of identifying potential contracts and transactions subject to the provisions of the standard so that we may assess the financial impact of adopting this standard on our consolidated financial statements and related disclosures. Further, we are in the preliminary stages of assessing the changes in controls, processes and accounting policies that are necessary to implement this standard.</t>
  </si>
  <si>
    <t>Commitments and Contingencies</t>
  </si>
  <si>
    <t>(13) Commitments and Contingencies
(a)
Operating Leases
Rent expense for office space, warehouse facilities and certain corporate equipment for the years ended December 31, 2017, 2016 and 2015 was $3.0 million, $3.0 million and $2.9 million, respectively. Commitments for future minimum lease payments for non-cancelable leases are as follows (in thousands):
2018
$
1,517
2019
1,196
2020
161
2021
72
2022
—
Thereafter
—
Total
$
2,946
(b)
Major Customers
We did not have revenue from any single customer representing 10% or more of total revenue for the years ended December 31, 2017, 2016 or 2015 .
(c)
Litigation
From time to time, we and our subsidiaries may be involved in various claims and litigation arising in the ordinary course of business. In management’s opinion, the resolution of such matters is not expected to have a material adverse effect on our consolidated financial position, results of operations or cash flows.
(d)
Equipment Purchase Commitments
Our future capital commitments are comprised of binding commitments under purchase orders for new compression units ordered but not received. The commitments as of December 31, 2017 were $122.2 million, of which $119.7 million are expected to be settled within the next twelve months.
(e)
Sales Tax Contingency
Our compliance with state and local sales tax regulations is subject to audit by various taxing authorities. Certain taxing authorities have claimed that specific operational processes, which we and others in our industry regularly conduct, result in transactions that are subject to state sales taxes. We, and other entities in our industry, have disputed these claims based on existing tax statutes which provide for manufacturing exemptions on the transactions in question. We continue to work with the state taxing authority in providing them the documentation available to us to support the position we have taken with regard to the disputed transactions. We have recognized a liability of $0.1 million related to this issue; however, we believe it is reasonably possible that we could incur additional losses for this matter depending on whether the taxing authority accepts our documentation as sufficient to support our position that the disputed transactions are not taxable and the impact of any potential resulting litigation. Management estimates that the range of losses we could incur related to this matter is from $0.1 million to approximately $3.5 million. The upper end of this range assumes that we will be unable to apply the manufacturing exemption to any of the transactions in question, which management believes is extremely remote.</t>
  </si>
  <si>
    <t>Subsequent Event</t>
  </si>
  <si>
    <t>Subsequent Events</t>
  </si>
  <si>
    <t>(14) Subsequent Events
Acquisition of Compression Business from Energy Transfer Partners
On January 15, 2018, we entered into a Contribution Agreement (the “Contribution Agreement”) with Energy Transfer Partners, L.P. (“ETP”), Energy Transfer Partners GP, L.P., the general partner of ETP (“ETP GP”), ETC Compression, LLC (“ETC” and, together with ETP and ETP GP, the “Contributors”) and, solely for certain purposes therein, Energy Transfer Equity, L.P. (“ETE”), pursuant to which, among other things, ETP will contribute to us, and we will acquire from ETP, all of the issued and outstanding membership interests of CDM Resource Management LLC (“CDM Management”) and CDM Environmental &amp; Technical Services LLC (“CDM E&amp;T” and, together with CDM Management, “CDM”) for aggregate consideration of approximately $1.7 billion consisting of units representing limited partner interests in the Partnership and an amount in cash equal to $1.225 billion, subject to certain adjustments (the “CDM Acquisition”).
The CDM Acquisition is expected to close in the first half of 2018, subject to customary closing conditions, including (i) the concurrent closing of the GP Purchase (as defined below), and (ii) the transactions contemplated by the Equity Restructuring Agreement (as defined below), including the Restructuring (as defined below), shall be able to be consummated immediately following the Closing (as defined below), and as otherwise described in the Contribution Agreement (the “Closing”).
On January 15, 2018, and in connection with the execution of the Contribution Agreement, ETE entered into a Purchase Agreement (the “GP Purchase Agreement”) with Energy Transfer Partners, L.L.C. (together with ETE, the “GP Purchasers”), USA Compression Holdings, and, solely for certain purposes therein, R/C IV USACP Holdings, L.P. and ETP, pursuant to which the GP Purchasers will acquire from USA Compression Holdings (i) all of the outstanding limited liability company interests in our General Partner, and (ii) 12,466,912 common units (the “GP Purchase”).
On January 15, 2018, and in connection with the execution of the Contribution Agreement, we entered into an Equity Restructuring Agreement (the “Equity Restructuring Agreement”) with our General Partner and ETE, pursuant to which, among other things, we, our General Partner and ETE have agreed to cancel our IDRs (the “Cancellation”) and convert our General Partner Interest (as defined in the Equity Restructuring Agreement) into a non-economic general partner interest (the “Conversion” and, together with the Cancellation, the “Restructuring”), in exchange for our issuance of 8,000,000 common units to our General Partner, effective at the Closing.
On January 15, 2018, we entered into a Series A Preferred Unit and Warrant Purchase Agreement (the “Series A Purchase Agreement”) with certain investment funds managed or sub-advised by EIG Global Energy Partners (“EIG”) and other investment vehicles unaffiliated with EIG (collectively, the “Purchasers”) to issue and sell in a private placement (the “Private Placement”) $500 million in the aggregate of (i) newly authorized and established Series A Perpetual Preferred Units representing limited partner interests in the Partnership (the “Preferred Units”) and (ii) warrants to purchase common units (the “Warrants”). We will issue 500,000 Preferred Units to the Purchasers at a price of $1,000 per Preferred Unit (the “Preferred Unit Purchase Price”), less a 1.0% structuring and origination fee, for total net proceeds, before expenses, of $495 million. In addition, we will pay a 1.0% commitment fee to the Purchasers at the closing, as well as reimburse the Purchasers for up to $400,000 of certain expenses incurred in connection with the transaction. We will also issue two tranches of Warrants to the Purchasers, which will include Warrants to purchase 5,000,000 common units with a strike price of $17.03 per unit and Warrants to purchase 10,000,000 common units with a strike price of $19.59 per unit. The Warrants may be exercised by the holders thereof at any time beginning on the one year anniversary of the closing date and before the tenth anniversary of the closing date. Upon exercise of the Warrants, we may, at our option, elect to settle the Warrants in common units on a net basis. The Series A Purchase Agreement contains customary representations, warranties and covenants of the Partnership and the Purchasers. The closing of the Private Placement is subject to customary closing conditions.
In connection with the CDM Acquisition, on January 15, 2018, we entered into a commitment letter (the “Bridge Commitment”) with JPMorgan Chase Bank, N.A. and Barclays Bank PLC, as modified by the joinder to commitment letter and bridge fee letter entered into by the Partnership, JPMorgan Chase Bank, N.A. and Barclays Bank PLC with each of Regions Bank, Royal Bank of Canada, Wells Fargo Bank, N.A., MUFG Union Bank, N.A., a member of MUFG, a global financial group, The Bank of Nova Scotia and SunTrust Bank and certain affiliates of such parties (the “Commitment Letter”). The Commitment Letter provides for senior unsecured bridge loans in an aggregate amount up to $725 million (the “Bridge Loans”). The proceeds of such Bridge Loans may be used (a) to finance a portion of the purchase price of the CDM Acquisition and (b) to pay fees and expenses incurred in connection therewith. The availability of the borrowings is subject to the satisfaction of certain customary conditions. The Bridge Commitment will expire upon the earliest to occur of (1) the Outside Date as defined in the Contribution Agreement (as the same may be extended thereunder), (2) the consummation of the CDM Acquisition without use of the Bridge Loans, (3) the termination of the Contribution Agreement in accordance with its terms, or (4) September 30, 2018. The Bridge Loans are available to backstop a portion of the CDM Acquisition purchase price that we expect to fund with the net proceeds of other debt financing.
Revolving Credit Facility
On January 29, 2018, we amended our revolving credit facility to, among other things, (i) permit us to consummate the CDM Acquisition as described above, (ii) incur up to $800 million in aggregate amount of indebtedness with respect to the Bridge Loans described above or other long-term indebtedness, (iii) increase from $20 million to $100 million the minimum availability under the revolving credit facility as a condition to making distributions of available cash to unitholders, and (iv) amend certain other provisions of the revolving credit facility, all as more fully set forth in the amendment documents.</t>
  </si>
  <si>
    <t>Summary of Significant Accounting Policies (Policies)</t>
  </si>
  <si>
    <t>Cash and Cash Equivalents</t>
  </si>
  <si>
    <t>(a) Cash and Cash Equivalents
Cash and cash equivalents consist of all cash balances. We consider investments in highly liquid financial instruments purchased with an original maturity of 90 days or less to be cash equivalents.</t>
  </si>
  <si>
    <t>Trade Accounts Receivable</t>
  </si>
  <si>
    <t>(b) Trade Accounts Receivable
Trade accounts receivable are recorded at the invoiced amount and do not bear interest. The allowance for doubtful accounts, which was $0.4 million and $0.7 million as of December 31, 2017 and 2016, respectively, is our best estimate of the amount of probable credit losses included in our existing accounts receivable. We determine the allowance based upon historical write-off experience and specific customer circumstances. The determination of the allowance for doubtful accounts requires us to make estimates and judgments regarding our customers’ ability to pay amounts due. On an ongoing basis, we conduct an evaluation of the financial strength of our customers based on payment history, the overall business climate in which our customers operate and specific identification of customer bad debt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available materials regarding our customers’ industries, including the solvency of various companies in the industry. During the years ended December 31, 2017 and 2016, we reduced our allowance for doubtful accounts by $0.3 million and $1.1 million, respectively, due mostly to collections on accounts that had previously been reserved. Additionally during the year ended December 31, 2016, we wrote-off $0.3 million of accounts that had been previously reserved. Due to the decrease in the allowance for doubtful accounts during 2017 and 2016, we recognized a reduction of bad debt expense of $0.3 million and $1.1 million for the years ended December 31, 2017 and 2016, respectively. Bad debt expense for the year ended December 31, 2015 was $1.8 million.</t>
  </si>
  <si>
    <t>Inventories</t>
  </si>
  <si>
    <t>(c) Inventory
Inventory consists of serialized and non-serialized parts used primarily in the repair of compression units. All inventory is stated at the lower of cost or net realizable value. Serialized parts inventory is determined using the specific identification method, while non-serialized parts inventory is determined using the weighted average cost method. Purchases of these assets are considered operating activities in the Consolidated Statements of Cash Flows.
Components of inventory were as follows (in thousands):
December 31,
2017
2016
Serialized parts
$
16,413
$
17,943
Non-serialized parts
17,181
11,927
Total Inventory, gross
33,594
29,870
Less: obsolete and slow moving reserve
(150)
(314)
Total Inventory, net
$
33,444
$
29,556</t>
  </si>
  <si>
    <t>(d) 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 Overhauls and major improvements that increase the value or extend the life of compression equipment are capitalized and depreciated over 3 to 5 years. Ordinary maintenance and repairs are charged to cost of operations, exclusive of depreciation and amortization. Depreciation is calculated using the straight-line method over the estimated useful lives of the assets as follows:
Compression equipment, acquired new
25 years
Compression equipment, acquired used
9 - 25 years
Furniture and fixtures
7 years
Vehicles and computer equipment
3 - 7 years
Leasehold improvements
5 years
When property and equipment is retired or sold, its carrying value and the related accumulated depreciation are removed from our accounts and any associated gains or losses are recorded on our statements of operations in the period of sale or disposition.
Depreciation expense for the years ended December 31, 2017, 2016 and 2015 was $95.1 million, $88.8 million and $81.7 million, respectively.</t>
  </si>
  <si>
    <t>Impairments of Long-Lived Assets</t>
  </si>
  <si>
    <t>(e) Impairments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tested for impairment is when idle units do not meet the performance characteristics of our active revenue generating horsepower. The carrying value of a long-lived asset is not recoverable if it exceeds the sum of the undiscounted cash flows expected to result from the use and eventual disposition of the asset. If the carrying value exceeds the sum of the undiscounted cash flows associated with the operating fle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
Refer to Note 3 for more detailed information about impairment charges during the years ended December 31, 2017, 2016 and 2015.</t>
  </si>
  <si>
    <t>Revenue Recognition</t>
  </si>
  <si>
    <t>(f) Revenue Recognition
Revenue from contract operations is recognized ratably as compression services are provided to customers under our fixed-fee contracts over the term of the contract, which generally ranges from six months to five years. Parts and service revenue is recorded as parts are delivered or services are performed for the customer.
Revenue and the associated expense from installation services, which includes the installation of stations for our customers, is recorded using the percentage-of-completion method measured by the efforts-expended method. Revenue from installation services is included within the Parts and service revenue caption on our Consolidated Statements of Operations.</t>
  </si>
  <si>
    <t>Income Taxes</t>
  </si>
  <si>
    <t>(g) Income Taxes
We have elected to be treated under SubChapter K of the Internal Revenue Code. Under SubChapter K, a partnership return is filed annually reflecting each partner’s allocable share of our income or loss. Therefore, no provision has been made for federal income tax in our accounts. For tax purposes, our net income (loss) is allocated to the partners in proportion to their respective interest in us.
As a partnership, all income, gains, losses, expenses, deductions and tax credits generated by us generally flow through to our unitholders. However, Texas imposes an entity-level income tax on partnerships. Refer to Note 6 for more detailed information about the Revised Texas Franchise Tax for the years ended December 31, 2017, 2016 and 2015.</t>
  </si>
  <si>
    <t>Fair Value Measurements</t>
  </si>
  <si>
    <t>(h)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part of the impairment analysis of goodwill as of December 31, 2015, the fair value of our goodwill was re-measured using Level 3 inputs. Refer to the Goodwill section below of this Note 2 for more information about this valuation as of December 31, 2015.
As of December 31, 2017 and 2016,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long-term debt approximates fair value due to the floating interest rates associated with the debt.</t>
  </si>
  <si>
    <t>Pass Through Taxes</t>
  </si>
  <si>
    <t>(i) Pass Through Taxes
Sales taxes incurred on behalf of, and passed through to, customers are accounted for on a net basis.</t>
  </si>
  <si>
    <t>Use of Estimates</t>
  </si>
  <si>
    <t>(j) Use of Estimates
The preparation of our consolidated financial statements in conformity with accounting principles generally accepted in the United States of America (“GAAP”) requires us to make estimates and assumptions that affect the amounts reported in these consolidated financial statements and the accompanying results. Although these estimates are based on management’s available knowledge of current and expected future events, actual results could differ from these estimates.</t>
  </si>
  <si>
    <t>Identifiable Intangible Assets</t>
  </si>
  <si>
    <t>(k) Identifiable Intangible Assets
Identifiable intangible assets, net consisted of the following (in thousands):
Customer
Relationships
Trade Names
Non-compete
Total
Gross Balance at December 31, 2015
$
78,700
$
15,600
$
900
$
95,200
Accumulated amortization
(15,517)
(3,744)
(750)
(20,011)
Net Balance at December 31, 2016
$
63,183
$
11,856
$
150
$
75,189
Gross Balance at December 31, 2016
$
78,700
$
15,600
$
900
$
95,200
Accumulated amortization
(18,252)
(4,368)
(900)
(23,520)
Net Balance at December 31, 2017
$
60,448
$
11,232
$
—
$
71,680
Identifiable intangible assets are recorded at cost and amortized using the straight-line method over their estimated useful lives, which is the period over which the assets are expected to contribute directly or indirectly to our future cash flows. The estimated useful lives range from 20 to 30 years. Amortization expense for the year ended December 31, 2017 was $3.5 million and for each of the years ended December 31, 2016 and 2015 was $3.6 million. The expected amortization of the identifiable intangible assets for each of the five succeeding years is as follows (in thousands):
Year Ending December 31,
Total
2018
$
2019
2020
2021
2022
We assess identifiable intangible assets for impairment whenever events or changes in circumstances indicate that the carrying amount of an asset may not be recoverable. We did not record any impairment of identifiable intangible assets for the years ended December 31, 2017, 2016 or 2015.</t>
  </si>
  <si>
    <t>(l) Goodwill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As of October 1, 2017 and 2016, a quantitative assessment was performed to determine whether the fair value of our single reporting unit was greater than its carrying value. As of October 1, 2017 and 2016, the fair value was determined to be in excess of the carrying value.
Due to the identification of certain impairment indicators during the fourth quarter of 2015, specifically (1) the decline in the market price of our common units, (2) the sustained decline in global commodity prices, and (3) the decline in performance of the Alerian MLP Index, we prepared a quantitative assessment of our goodwill as of December 31, 2015. This assessment indicated that the calculated fair value was less than the carrying value. As such, we prepared a Step 2 impairment test which measured the amount of the impairment loss and involved a hypothetical allocation of the estimated fair value among the reporting unit’s assets and liabilities. The carrying value of goodwill exceeded the implied value of goodwill and an impairment charge was recorded for $172.2 million during the year ended December 31, 2015. The fair value of our single reporting unit was calculated using the Discounted Cash Flow Method, an income approach. This method utilizes Level 3 inputs from the fair value hierarchy. The impairment of goodwill was primarily the result of the sustained decline in the market price of our common units. The continued decline in commodity prices adversely impacted many of our customers and resulted in a significant decline in their future capital expansion plans. This in turn reduced our expected future capital expansion plans and in turn, our estimated future cash flows as of December 31, 2015.
We had approximately $35.9 million of goodwill remaining on the balance sheet as of December 31, 2017 and 2016. No impairment of goodwill was recorded for the years ended December 31, 2017 and 2016.</t>
  </si>
  <si>
    <t>Capitalized Interest</t>
  </si>
  <si>
    <t>(m) Capitalized Interest
For the years ended December 31, 2017, 2016 and 2015, we capitalized $0.3 million, $0.2 million and $0.3 million, respectively, of interest expense for interest costs incurred during the period related to upfront payments required in acquiring certain compression units.</t>
  </si>
  <si>
    <t>Operating Segment</t>
  </si>
  <si>
    <t>(n) Operating Segment
We operate in a single business segment, the compression services business.</t>
  </si>
  <si>
    <t>Summary of Significant Accounting Policies (Tables)</t>
  </si>
  <si>
    <t>Significant components of inventories</t>
  </si>
  <si>
    <t>Components of inventory were as follows (in thousands):
December 31,
2017
2016
Serialized parts
$
16,413
$
17,943
Non-serialized parts
17,181
11,927
Total Inventory, gross
33,594
29,870
Less: obsolete and slow moving reserve
(150)
(314)
Total Inventory, net
$
33,444
$
29,556</t>
  </si>
  <si>
    <t>Schedule of estimated useful lives of assets</t>
  </si>
  <si>
    <t>Compression equipment, acquired new
25 years
Compression equipment, acquired used
9 - 25 years
Furniture and fixtures
7 years
Vehicles and computer equipment
3 - 7 years
Leasehold improvements
5 years</t>
  </si>
  <si>
    <t>Schedule of identifiable intangible assets</t>
  </si>
  <si>
    <t>Identifiable intangible assets, net consisted of the following (in thousands):
Customer
Relationships
Trade Names
Non-compete
Total
Gross Balance at December 31, 2015
$
78,700
$
15,600
$
900
$
95,200
Accumulated amortization
(15,517)
(3,744)
(750)
(20,011)
Net Balance at December 31, 2016
$
63,183
$
11,856
$
150
$
75,189
Gross Balance at December 31, 2016
$
78,700
$
15,600
$
900
$
95,200
Accumulated amortization
(18,252)
(4,368)
(900)
(23,520)
Net Balance at December 31, 2017
$
60,448
$
11,232
$
—
$
71,680</t>
  </si>
  <si>
    <t>Schedule of expected amortization of the intangible assets for each of the five succeeding years</t>
  </si>
  <si>
    <t>The expected amortization of the identifiable intangible assets for each of the five succeeding years is as follows (in thousands):
Year Ending December 31,
Total
2018
$
2019
2020
2021
2022</t>
  </si>
  <si>
    <t>Property and Equipment (Tables)</t>
  </si>
  <si>
    <t>Schedule of property and equipment (in thousands)</t>
  </si>
  <si>
    <t>December 31,
2017
2016
Compression equipment
$
1,662,506
$
1,551,157
Furniture and fixtures
593
625
Automobiles and vehicles
19,407
18,979
Computer equipment
25,870
23,394
Leasehold improvements
1,586
1,392
Total Property and equipment, gross
1,709,962
1,595,547
Less: accumulated depreciation and amortization
(417,486)
(327,973)
Total Property and equipment, net
$
1,292,476
$
1,267,574</t>
  </si>
  <si>
    <t>Income Tax Expense (Tables)</t>
  </si>
  <si>
    <t>Schedule of Components of Income Tax Expense (Benefit)</t>
  </si>
  <si>
    <t>Components of our income tax expense related to the Texas Margin Tax are as follows (in thousands):
Year Ended December 31,
2017
2016
2015
Current tax expense
$
260
$
182
$
211
Deferred tax expense
278
239
874
Total income tax expense
$
538
$
421
$
1,085</t>
  </si>
  <si>
    <t>Schedule of tax effects of temporary differences that gave rise to deferred tax liabilities</t>
  </si>
  <si>
    <t>The tax effects of temporary differences related to property and equipment that give rise to deferred tax liabilities are as follows (in thousands):
December 31,
2017
2016
Net deferred tax liabilities
$
1,391
$
1,113</t>
  </si>
  <si>
    <t>Long-Term Debt (Tables)</t>
  </si>
  <si>
    <t>Schedule of long-term debt of the Partnership (in thousands)</t>
  </si>
  <si>
    <t>December 31,
2017
2016
Revolving Credit Facility
$
782,902
$
685,371</t>
  </si>
  <si>
    <t>Schedule of maturities of long term debt (in thousands)</t>
  </si>
  <si>
    <t>Year Ending December 31,
2018
$
—
2019
—
2020
782,902
2021
—
2022
—
Total Debt
$
782,902</t>
  </si>
  <si>
    <t>Partners' Capital (Tables)</t>
  </si>
  <si>
    <t>Schedule of cash distributions (in millions, except distribution per unit)</t>
  </si>
  <si>
    <t>Distribution per
Amount Paid to
Amount Paid to
Amount Paid to
Amount Paid to
Limited Partner
Common
Subordinated
General
Phantom
Total
Payment Date
Unit
Unitholders
Unitholder
Partner
Unitholders
Distribution
February 13, 2015
$
0.510
$
16.0
$
7.2
$
0.5
$
0.1
$
23.8
May 15, 2015
0.515
16.6
7.2
0.6
0.2
24.6
August 14, 2015
0.525
17.2
7.4
0.7
0.2
25.5
November 13, 2015
0.525
19.7
7.4
0.7
0.2
28.0
2015 Total Distributions
$
2.075
$
69.5
$
29.2
$
2.5
$
0.7
$
101.9
February 12, 2016
$
0.525
$
20.2
$
7.4
$
0.7
$
0.8
$
29.1
May 13, 2016
0.525
28.4
—
0.7
0.7
29.8
August 12, 2016
0.525
28.8
—
0.7
0.7
30.2
November 14, 2016
0.525
29.1
—
0.7
0.6
30.4
2016 Total Distributions
$
2.100
$
106.5
$
7.4
$
2.8
$
2.8
$
119.5
February 14, 2017
$
0.525
$
31.9
$
—
$
0.7
$
0.8
$
33.4
May 12, 2017
0.525
32.1
—
0.7
0.6
33.4
August 11, 2017
0.525
32.3
—
0.8
0.6
33.7
November 10, 2017
0.525
32.6
—
0.8
0.5
33.9
2017 Total Distributions
$
2.100
$
128.9
$
—
$
3.0
$
2.5
$
134.4
Announced Quarterly Distribution</t>
  </si>
  <si>
    <t>Schedule of percentage allocations of available cash from operating surplus between the unitholders and general partner</t>
  </si>
  <si>
    <t>Marginal Percentage Interest in
Total Quarterly
Distributions
Distributions per Unit
Unitholders
General Partner
Minimum Quarterly Distribution
$0.425
98.8
%
1.2
%
First Target Distribution
up to $0.4888
98.8
%
1.2
%
Second Target Distribution
above $0.4888 up to $0.5313
85.8
%
14.2
%
Third Target Distribution
above $0.5313 up to $0.6375
75.8
%
24.2
%
Thereafter
above $0.6375
50.8
%
49.2
%</t>
  </si>
  <si>
    <t>Unit-based Compensation (Tables)</t>
  </si>
  <si>
    <t>Schedule of Class B units activity (in thousands, except unit amounts)</t>
  </si>
  <si>
    <t>Class B Interest Units
Vested
Unvested
Balance of awards as of December 31, 2014
1,125,000
125,000
Vesting
54,687
(54,687)
Forfeitures
(125,000)
—
Balance of awards as of December 31, 2015
1,054,687
70,313
Vesting
46,875
(46,875)
Balance of awards as of December 31, 2016
1,101,562
23,438
Vesting
23,438
(23,438)
Balance of awards as of December 31, 2017
1,125,000
—</t>
  </si>
  <si>
    <t>Summary of information regarding phantom unit awards</t>
  </si>
  <si>
    <t>Weighted-Average
Grant Date Fair
Number of Units
Value per Unit (1)
Phantom units outstanding at December 31, 2014
269,102
$
23.65
Granted
320,636
19.04
Vested
111,991
22.96
Forfeited
20,666
21.77
Phantom units outstanding at December 31, 2015
457,081
$
22.10
Granted
1,084,003
7.27
Vested
212,896
21.25
Forfeited
158,275
9.83
Phantom units outstanding at December 31, 2016
1,169,913
$
9.81
Granted
382,231
19.05
Vested
429,539
11.09
Forfeited
35,747
8.73
Phantom units outstanding at December 31, 2017
1,086,858
$
12.40
(1)
Determined by dividing the aggregate grant date fair value of awards by the number of awards issued.</t>
  </si>
  <si>
    <t>Commitments and Contingencies (Tables)</t>
  </si>
  <si>
    <t>Schedule of commitments for future minimum lease payments on noncancelable leases (in thousands)</t>
  </si>
  <si>
    <t>2018
$
1,517
2019
1,196
2020
161
2021
72
2022
—
Thereafter
—
Total
$
2,946</t>
  </si>
  <si>
    <t>The Partnership, Nature of Business, and Recent Transactions (Details)</t>
  </si>
  <si>
    <t>Dec. 31, 2017employee</t>
  </si>
  <si>
    <t>USA Compression Management Services, LLC</t>
  </si>
  <si>
    <t>Number of employees</t>
  </si>
  <si>
    <t>Summary of Significant Accounting Policies - Assets (Details) - USD ($) $ in Millions</t>
  </si>
  <si>
    <t>Trade accounts receivable</t>
  </si>
  <si>
    <t>Allowance for doubtful accounts</t>
  </si>
  <si>
    <t>Decrease in allowance for doubtful debt due to collections</t>
  </si>
  <si>
    <t>Allowance for Doubtful Accounts Receivable, Reduction</t>
  </si>
  <si>
    <t>Decrease in allowance for doubtful accounts</t>
  </si>
  <si>
    <t>Bad debt expense</t>
  </si>
  <si>
    <t>Summary of Significant Accounting Policies - Inventory and Intangible Assets (Details) - USD ($) $ in Thousands</t>
  </si>
  <si>
    <t>Serialized parts</t>
  </si>
  <si>
    <t>Non-serialized parts</t>
  </si>
  <si>
    <t>Total Inventory, gross</t>
  </si>
  <si>
    <t>Less: obsolete and slow moving reserve</t>
  </si>
  <si>
    <t>Total Inventory, net</t>
  </si>
  <si>
    <t>Summary of Significant Accounting Policies - Property, Plant and Equipment (Details) - USD ($) $ in Thousands</t>
  </si>
  <si>
    <t>Property and equipment</t>
  </si>
  <si>
    <t>Depreciation expense</t>
  </si>
  <si>
    <t>Impairment of long-lived assets</t>
  </si>
  <si>
    <t>Overhauls and major improvements | Minimum</t>
  </si>
  <si>
    <t>Estimated useful lives</t>
  </si>
  <si>
    <t>3 years</t>
  </si>
  <si>
    <t>Overhauls and major improvements | Maximum</t>
  </si>
  <si>
    <t>5 years</t>
  </si>
  <si>
    <t>Compression equipment</t>
  </si>
  <si>
    <t>Compression equipment, acquired new | Minimum</t>
  </si>
  <si>
    <t>25 years</t>
  </si>
  <si>
    <t>Compression equipment, acquired used | Minimum</t>
  </si>
  <si>
    <t>9 years</t>
  </si>
  <si>
    <t>Compression equipment, acquired used | Maximum</t>
  </si>
  <si>
    <t>Furniture and fixtures | Minimum</t>
  </si>
  <si>
    <t>7 years</t>
  </si>
  <si>
    <t>Vehicles and computer equipment | Minimum</t>
  </si>
  <si>
    <t>Vehicles and computer equipment | Maximum</t>
  </si>
  <si>
    <t>Leasehold improvements | Minimum</t>
  </si>
  <si>
    <t>Summary of Significant Accounting Policies - Revenue and Expense (Details)</t>
  </si>
  <si>
    <t>Minimum</t>
  </si>
  <si>
    <t>Revenue recognition</t>
  </si>
  <si>
    <t>Contract revenues, period over which revenue is recorded when earned</t>
  </si>
  <si>
    <t>6 months</t>
  </si>
  <si>
    <t>Maximum</t>
  </si>
  <si>
    <t>Summary of Significant Accounting Policies - Taxes (Details) $ in Thousands</t>
  </si>
  <si>
    <t>Dec. 31, 2017USD ($)</t>
  </si>
  <si>
    <t>Income taxes</t>
  </si>
  <si>
    <t>Provision for federal income tax</t>
  </si>
  <si>
    <t>Summary of Significant Accounting Policies - Intangibles (Details) - USD ($) $ in Thousands</t>
  </si>
  <si>
    <t>Gross Carrying Amount</t>
  </si>
  <si>
    <t>Accumulated Amortization</t>
  </si>
  <si>
    <t>Net Balance</t>
  </si>
  <si>
    <t>Amortization</t>
  </si>
  <si>
    <t>Expected aggregate amortization expense of the intangible assets for each of the five succeeding years</t>
  </si>
  <si>
    <t>Impairment of intangible assets</t>
  </si>
  <si>
    <t>Interest Costs Capitalized</t>
  </si>
  <si>
    <t>Finite-Lived Intangible Asset, Useful Life</t>
  </si>
  <si>
    <t>20 years</t>
  </si>
  <si>
    <t>30 years</t>
  </si>
  <si>
    <t>Customer Relationships</t>
  </si>
  <si>
    <t>Trade Names</t>
  </si>
  <si>
    <t>Non-compete</t>
  </si>
  <si>
    <t>Property and Equipment (Details) - USD ($) $ in Thousands</t>
  </si>
  <si>
    <t>Property and Equipment, gross</t>
  </si>
  <si>
    <t>Less accumulated depreciation and amortization</t>
  </si>
  <si>
    <t>Property and Equipment, net</t>
  </si>
  <si>
    <t>Insurance Recoveries</t>
  </si>
  <si>
    <t>Furniture and fixtures</t>
  </si>
  <si>
    <t>Automobiles and vehicles</t>
  </si>
  <si>
    <t>Computer equipment</t>
  </si>
  <si>
    <t>Leasehold improvements</t>
  </si>
  <si>
    <t>Property and Equipment - Additional Disclosures (Details) $ in Millions</t>
  </si>
  <si>
    <t>Dec. 31, 2017USD ($)item</t>
  </si>
  <si>
    <t>Dec. 31, 2016USD ($)item</t>
  </si>
  <si>
    <t>Dec. 31, 2015USD ($)item</t>
  </si>
  <si>
    <t>Gain on disposition of units</t>
  </si>
  <si>
    <t>Loss on assets abandoned</t>
  </si>
  <si>
    <t>Number Of Compressor Units That Are To Be Retired Or Sold Or Reutilized | item</t>
  </si>
  <si>
    <t>Number Of Horsepower Units That Are To Be Retired Or Sold Or Reutilized | item</t>
  </si>
  <si>
    <t>Accounts payable and accrued liabilities</t>
  </si>
  <si>
    <t>Purchases of property and equipment</t>
  </si>
  <si>
    <t>Installment Receivable (Details) - USD ($) $ in Thousands</t>
  </si>
  <si>
    <t>Long-term installment receivable</t>
  </si>
  <si>
    <t>Maintenance Revenue</t>
  </si>
  <si>
    <t>Interest income on capital lease transactions</t>
  </si>
  <si>
    <t>Sales type lease</t>
  </si>
  <si>
    <t>Gross profit margin related to the Capital Lease Transaction</t>
  </si>
  <si>
    <t>Sales type lease | Superior Transaction</t>
  </si>
  <si>
    <t>Installment receivable, current</t>
  </si>
  <si>
    <t>Accrued Liabilities (Details) - USD ($) $ in Millions</t>
  </si>
  <si>
    <t>Total unit-based compensation liability</t>
  </si>
  <si>
    <t>Accrued property taxes</t>
  </si>
  <si>
    <t>Accrued payroll &amp; benefits</t>
  </si>
  <si>
    <t>Income Tax Expense (Details) - USD ($)</t>
  </si>
  <si>
    <t>Components of Income Tax Expense (Benefit), Continuing Operations [Abstract]</t>
  </si>
  <si>
    <t>Total income tax expense</t>
  </si>
  <si>
    <t>Components of Deferred Tax Liabilities [Abstract]</t>
  </si>
  <si>
    <t>Net deferred tax liabilities</t>
  </si>
  <si>
    <t>Unrecognized Tax Benefits</t>
  </si>
  <si>
    <t>Texas</t>
  </si>
  <si>
    <t>Texas margin tax (as a percent)</t>
  </si>
  <si>
    <t>0.75%</t>
  </si>
  <si>
    <t>Minimum tax base (as a percent)</t>
  </si>
  <si>
    <t>70.00%</t>
  </si>
  <si>
    <t>Deferred tax expense</t>
  </si>
  <si>
    <t>Long-Term Debt (Details) - USD ($) $ in Thousands</t>
  </si>
  <si>
    <t>Loan fees and incurred costs paid during period</t>
  </si>
  <si>
    <t>Effective interest rate (as a percent)</t>
  </si>
  <si>
    <t>3.46%</t>
  </si>
  <si>
    <t>2.94%</t>
  </si>
  <si>
    <t>Weighted average interest rate (as a percent)</t>
  </si>
  <si>
    <t>3.14%</t>
  </si>
  <si>
    <t>2.55%</t>
  </si>
  <si>
    <t>2.24%</t>
  </si>
  <si>
    <t>Letters of credit</t>
  </si>
  <si>
    <t>Letter of Credit outstanding amount</t>
  </si>
  <si>
    <t>Revolving Credit Facility</t>
  </si>
  <si>
    <t>Maximum borrowing capacity under the credit agreement after amendment</t>
  </si>
  <si>
    <t>Amount of further potential increase in maximum capacity</t>
  </si>
  <si>
    <t>Minimum borrowing availability immediately after giving effect to distribution</t>
  </si>
  <si>
    <t>Increase in maximum funded debt to EBITDA ratio in connection with certain future acquisitions</t>
  </si>
  <si>
    <t>Consecutive period following the period in which any acquisition occurs for maintaining increased maximum funded debt to EBITDA ratio</t>
  </si>
  <si>
    <t>Revolving Credit Facility | Minimum</t>
  </si>
  <si>
    <t>Minimum EBITDA to interest coverage ratio</t>
  </si>
  <si>
    <t>Revolving Credit Facility | Maximum | Quarters ending September 30, 2017 and December 31, 2017</t>
  </si>
  <si>
    <t>Maximum Funded debt to EBITDA ratio</t>
  </si>
  <si>
    <t>Revolving Credit Facility | Maximum | After December 31, 2017</t>
  </si>
  <si>
    <t>Senior debt</t>
  </si>
  <si>
    <t>Borrowing Base Availability</t>
  </si>
  <si>
    <t>Borrowing capacity, subject to covenants</t>
  </si>
  <si>
    <t>Borrowing base percentage representing eligible compression units</t>
  </si>
  <si>
    <t>95.00%</t>
  </si>
  <si>
    <t>94.00%</t>
  </si>
  <si>
    <t>Excess capacity, if below, entity is required to use remittances from customers to reduce borrowings under the facility</t>
  </si>
  <si>
    <t>Long-Term Debt - Future Maturities (Details) $ in Thousands</t>
  </si>
  <si>
    <t>Maturities of long term debt</t>
  </si>
  <si>
    <t>Total Debt</t>
  </si>
  <si>
    <t>Partners' Capital (Details)</t>
  </si>
  <si>
    <t>Feb. 08, 2018shares</t>
  </si>
  <si>
    <t>USA Compression Holdings, LLC | Common units</t>
  </si>
  <si>
    <t>Partners' capital (in units)</t>
  </si>
  <si>
    <t>USA Compression GP, LLC | General partner</t>
  </si>
  <si>
    <t>General Partner, interest (as a percent)</t>
  </si>
  <si>
    <t>1.20%</t>
  </si>
  <si>
    <t>Partners' Capital - Cash Distributions (Details) - USD ($) $ / shares in Units, $ in Thousands</t>
  </si>
  <si>
    <t>Jan. 18, 2018</t>
  </si>
  <si>
    <t>Nov. 10, 2017</t>
  </si>
  <si>
    <t>Aug. 11, 2017</t>
  </si>
  <si>
    <t>May 12, 2017</t>
  </si>
  <si>
    <t>Feb. 14, 2017</t>
  </si>
  <si>
    <t>Dec. 08, 2016</t>
  </si>
  <si>
    <t>Nov. 14, 2016</t>
  </si>
  <si>
    <t>Aug. 12, 2016</t>
  </si>
  <si>
    <t>May 13, 2016</t>
  </si>
  <si>
    <t>Feb. 12, 2016</t>
  </si>
  <si>
    <t>Nov. 13, 2015</t>
  </si>
  <si>
    <t>Sep. 15, 2015</t>
  </si>
  <si>
    <t>Aug. 14, 2015</t>
  </si>
  <si>
    <t>May 21, 2015</t>
  </si>
  <si>
    <t>May 15, 2015</t>
  </si>
  <si>
    <t>Feb. 13, 2015</t>
  </si>
  <si>
    <t>Cash Distributions</t>
  </si>
  <si>
    <t>Distribution per Limited Partner Unit (in dollars per share)</t>
  </si>
  <si>
    <t>Total Distribution</t>
  </si>
  <si>
    <t>Partners' capital account, units, sold in public offering</t>
  </si>
  <si>
    <t>Partners' Capital Account, Public Sale of Units Net of Offering Costs</t>
  </si>
  <si>
    <t>Non-cash distributions</t>
  </si>
  <si>
    <t>Proceeds from Issuance of Common Limited Partners Units</t>
  </si>
  <si>
    <t>Number of common units issued under DRIP</t>
  </si>
  <si>
    <t>Phantom Unitholders | Cash Distributions</t>
  </si>
  <si>
    <t>Limited partner | Subordinated units | Cash Distributions</t>
  </si>
  <si>
    <t>Limited partner | Common and Subordinated Units | Cash Distributions</t>
  </si>
  <si>
    <t>Cash distribution announced per unit (in dollars per share)</t>
  </si>
  <si>
    <t>Limited partner | Common units | Cash Distributions</t>
  </si>
  <si>
    <t>General partner | Cash Distributions</t>
  </si>
  <si>
    <t>Partners' Capital - Earnings Per Common and Subordinated Unit &amp; Incentive Distribution Rights (Details)</t>
  </si>
  <si>
    <t>Dec. 31, 2017$ / shares</t>
  </si>
  <si>
    <t>Limited partner | Minimum Quarterly Distribution</t>
  </si>
  <si>
    <t>Incentive Distribution Rights</t>
  </si>
  <si>
    <t>Marginal percentage interest in distributions</t>
  </si>
  <si>
    <t>98.80%</t>
  </si>
  <si>
    <t>Limited partner | First Target Distribution</t>
  </si>
  <si>
    <t>Limited partner | Second Target Distribution</t>
  </si>
  <si>
    <t>85.80%</t>
  </si>
  <si>
    <t>Limited partner | Third Target Distribution</t>
  </si>
  <si>
    <t>75.80%</t>
  </si>
  <si>
    <t>Limited partner | Thereafter</t>
  </si>
  <si>
    <t>50.80%</t>
  </si>
  <si>
    <t>General partner | Minimum Quarterly Distribution</t>
  </si>
  <si>
    <t>Quarterly distribution per unit (in dollars per share)</t>
  </si>
  <si>
    <t>General partner | First Target Distribution</t>
  </si>
  <si>
    <t>General partner | First Target Distribution | Maximum</t>
  </si>
  <si>
    <t>General partner | Second Target Distribution</t>
  </si>
  <si>
    <t>14.20%</t>
  </si>
  <si>
    <t>General partner | Second Target Distribution | Minimum</t>
  </si>
  <si>
    <t>General partner | Second Target Distribution | Maximum</t>
  </si>
  <si>
    <t>General partner | Third Target Distribution</t>
  </si>
  <si>
    <t>24.20%</t>
  </si>
  <si>
    <t>General partner | Third Target Distribution | Minimum</t>
  </si>
  <si>
    <t>General partner | Third Target Distribution | Maximum</t>
  </si>
  <si>
    <t>General partner | Thereafter</t>
  </si>
  <si>
    <t>49.20%</t>
  </si>
  <si>
    <t>General partner | Thereafter | Minimum</t>
  </si>
  <si>
    <t>Partners' Capital - Equity Offering (Details) - USD ($) $ / shares in Units, $ in Millions</t>
  </si>
  <si>
    <t>Equity Offering</t>
  </si>
  <si>
    <t>Issuance of units in common units in initial public offering (in units)</t>
  </si>
  <si>
    <t>Issuance of units in common units in private placement (in units)</t>
  </si>
  <si>
    <t>Issuance of units in public offering (in dollars per unit)</t>
  </si>
  <si>
    <t>Unregistered sale of securities</t>
  </si>
  <si>
    <t>Antidilutive units excluded from computation of earnings per share</t>
  </si>
  <si>
    <t>Unit-based Compensation - Class B Units (Details) - Class B Interest Units - USD ($) $ in Millions</t>
  </si>
  <si>
    <t>Expense recorded</t>
  </si>
  <si>
    <t>USA Compression Holdings, LLC</t>
  </si>
  <si>
    <t>Cash payment as a percentage of net proceeds from monetization event</t>
  </si>
  <si>
    <t>10.00%</t>
  </si>
  <si>
    <t>Annual vesting percentage</t>
  </si>
  <si>
    <t>25.00%</t>
  </si>
  <si>
    <t>Number of successive subsequent years in which awards will vest</t>
  </si>
  <si>
    <t>Monthly vesting percentage</t>
  </si>
  <si>
    <t>2.7778%</t>
  </si>
  <si>
    <t>Vested</t>
  </si>
  <si>
    <t>Balance of awards at the beginning of period (in units)</t>
  </si>
  <si>
    <t>Vesting (in units)</t>
  </si>
  <si>
    <t>Forfeitures (in units)</t>
  </si>
  <si>
    <t>Balance of awards at the end of period (in units)</t>
  </si>
  <si>
    <t>Unvested</t>
  </si>
  <si>
    <t>Unit-based Compensation - LTIP (Details) $ / shares in Units, $ in Thousands</t>
  </si>
  <si>
    <t>Dec. 31, 2017USD ($)$ / sharesshares</t>
  </si>
  <si>
    <t>Dec. 31, 2016USD ($)$ / sharesshares</t>
  </si>
  <si>
    <t>Dec. 31, 2015USD ($)$ / sharesshares</t>
  </si>
  <si>
    <t>Dec. 31, 2014$ / sharesshares</t>
  </si>
  <si>
    <t>Number of Units</t>
  </si>
  <si>
    <t>Weighted-Average Grant Date Fair Value per Unit</t>
  </si>
  <si>
    <t>Phantom units</t>
  </si>
  <si>
    <t>Performance units</t>
  </si>
  <si>
    <t>DERs paid on granted units percentage</t>
  </si>
  <si>
    <t>Performance units | Minimum</t>
  </si>
  <si>
    <t>0.00%</t>
  </si>
  <si>
    <t>Performance units | Maximum</t>
  </si>
  <si>
    <t>200.00%</t>
  </si>
  <si>
    <t>Executive officers, employees and independent directors | Phantom units</t>
  </si>
  <si>
    <t>Total fair value and intrinsic value of the phantom units vested</t>
  </si>
  <si>
    <t>LTIP</t>
  </si>
  <si>
    <t>Number of common units that may be delivered pursuant to awards under the plan | shares</t>
  </si>
  <si>
    <t>LTIP | Phantom units</t>
  </si>
  <si>
    <t>Granted (in units) | shares</t>
  </si>
  <si>
    <t>Vested (in units) | shares</t>
  </si>
  <si>
    <t>Forfeited (in units) | shares</t>
  </si>
  <si>
    <t>Phantom units outstanding at the end of the period (in units) | shares</t>
  </si>
  <si>
    <t>Share-based Compensation Arrangement by Share-based Payment Award, Equity Instruments Other than Options, Nonvested, Number | shares</t>
  </si>
  <si>
    <t>Granted (in dollars per unit) | $ / shares</t>
  </si>
  <si>
    <t>Vested (in dollars per unit) | $ / shares</t>
  </si>
  <si>
    <t>Forfeited (in dollars per unit) | $ / shares</t>
  </si>
  <si>
    <t>Phantom units outstanding at the end of the period (in dollars per unit) | $ / shares</t>
  </si>
  <si>
    <t>Unrecognized compensation cost associated with phantom unit awards</t>
  </si>
  <si>
    <t>Weighted-average period over which the unrecognized compensation cost is expected to be recognized</t>
  </si>
  <si>
    <t>1 year 4 months 24 days</t>
  </si>
  <si>
    <t>LTIP | Executive officers, employees and independent directors</t>
  </si>
  <si>
    <t>LTIP | Executive officers, employees and independent directors | Phantom units</t>
  </si>
  <si>
    <t>Amount of compensation expense recognized</t>
  </si>
  <si>
    <t>Employee Benefit Plans (Details) - 401(k) Plan - USD ($)</t>
  </si>
  <si>
    <t>Maximum annual employee contribution, as a percentage</t>
  </si>
  <si>
    <t>20.00%</t>
  </si>
  <si>
    <t>Maximum annual employee contribution</t>
  </si>
  <si>
    <t>Aggregate discretionary employer matching contributions</t>
  </si>
  <si>
    <t>Transactions with Related Parties (Details) - USD ($) $ in Millions</t>
  </si>
  <si>
    <t>John Chandler</t>
  </si>
  <si>
    <t>Compression service revenue</t>
  </si>
  <si>
    <t>Receivable from related party</t>
  </si>
  <si>
    <t>Jerry Peters</t>
  </si>
  <si>
    <t>USA Compression Holdings, LLC | Limited partner</t>
  </si>
  <si>
    <t>Ownership interest (as a percent)</t>
  </si>
  <si>
    <t>40.00%</t>
  </si>
  <si>
    <t>Commitments and Contingencies - Operating Leases (Details) - USD ($) $ in Thousands</t>
  </si>
  <si>
    <t>Rent expense for operating leases</t>
  </si>
  <si>
    <t>Commitments for future minimum lease payments on noncancelable leases</t>
  </si>
  <si>
    <t>Commitments and Contingencies - Purchase Commitments (Details) $ in Millions</t>
  </si>
  <si>
    <t>Other commitments</t>
  </si>
  <si>
    <t>Future purchase commitments</t>
  </si>
  <si>
    <t>Purchase commitments expected to be settled in the next twelve months</t>
  </si>
  <si>
    <t>Sales tax liability</t>
  </si>
  <si>
    <t>Subsequent Events (Details)</t>
  </si>
  <si>
    <t>Jan. 15, 2018USD ($)tranche$ / sharesshares</t>
  </si>
  <si>
    <t>Jan. 29, 2018USD ($)</t>
  </si>
  <si>
    <t>Cash paid</t>
  </si>
  <si>
    <t>Subsequent Event | EIG</t>
  </si>
  <si>
    <t>Number of tranches | tranche</t>
  </si>
  <si>
    <t>Subsequent Event | Common units | ETE</t>
  </si>
  <si>
    <t>Number of common units issued in exchange for consideration | shares</t>
  </si>
  <si>
    <t>Subsequent Event | Common units | EIG</t>
  </si>
  <si>
    <t>Warrants validity period (in years)</t>
  </si>
  <si>
    <t>10 years</t>
  </si>
  <si>
    <t>Subsequent Event | Common units | EIG | Tranche 1</t>
  </si>
  <si>
    <t>Number of shares that can be purchased on the warrant | shares</t>
  </si>
  <si>
    <t>Warrant strike price | $ / shares</t>
  </si>
  <si>
    <t>Subsequent Event | Common units | EIG | Tranche 2</t>
  </si>
  <si>
    <t>Subsequent Event | Series A Perpetual Preferred units | EIG</t>
  </si>
  <si>
    <t>Units issued | shares</t>
  </si>
  <si>
    <t>Proceeds from private placement sale</t>
  </si>
  <si>
    <t>Share price | $ / shares</t>
  </si>
  <si>
    <t>Structuring and origination fee percent</t>
  </si>
  <si>
    <t>1.00%</t>
  </si>
  <si>
    <t>Net proceeds received</t>
  </si>
  <si>
    <t>Commitment fee percent</t>
  </si>
  <si>
    <t>Expenses reimbursed</t>
  </si>
  <si>
    <t>CDM | Subsequent Event</t>
  </si>
  <si>
    <t>Aggregate consideration</t>
  </si>
  <si>
    <t>CDM | Subsequent Event | Bridge loan</t>
  </si>
  <si>
    <t>Maximum borrowing capacity</t>
  </si>
  <si>
    <t>CDM | Subsequent Event | Bridge loan | JPMorgan Chase Bank, N.A. and Barclays Bank PLC</t>
  </si>
  <si>
    <t>CDM | Subsequent Event | Revolving credit facility</t>
  </si>
  <si>
    <t>Maximum borrowing capacity under the credit agreement before amendment</t>
  </si>
  <si>
    <t>General partner | Subsequent Event | Common units | ETE</t>
  </si>
  <si>
    <t>Selected Quarterly Financial Data (Unaudited) (Details) - USD ($) $ / shares in Units, $ in Thousands</t>
  </si>
  <si>
    <t>3 Months Ended</t>
  </si>
  <si>
    <t>Sep. 30, 2017</t>
  </si>
  <si>
    <t>Mar. 31, 2017</t>
  </si>
  <si>
    <t>Sep. 30, 2016</t>
  </si>
  <si>
    <t>Jun. 30, 2016</t>
  </si>
  <si>
    <t>Mar. 31, 2016</t>
  </si>
  <si>
    <t>Revenue</t>
  </si>
  <si>
    <t>Gross profit</t>
  </si>
  <si>
    <t>Additional inform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27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69969262</v>
      </c>
    </row>
    <row r="15" spans="1:4">
      <c r="A15" s="4" t="s">
        <v>25</v>
      </c>
      <c r="C15" s="5" t="n">
        <v>6219440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6" t="n">
        <v>47</v>
      </c>
      <c r="C3" s="6" t="n">
        <v>65</v>
      </c>
    </row>
    <row r="4" spans="1:3">
      <c r="A4" s="3" t="s">
        <v>33</v>
      </c>
    </row>
    <row r="5" spans="1:3">
      <c r="A5" s="4" t="s">
        <v>34</v>
      </c>
      <c r="B5" s="5" t="n">
        <v>32063</v>
      </c>
      <c r="C5" s="5" t="n">
        <v>32237</v>
      </c>
    </row>
    <row r="6" spans="1:3">
      <c r="A6" s="4" t="s">
        <v>35</v>
      </c>
      <c r="B6" s="5" t="n">
        <v>8500</v>
      </c>
      <c r="C6" s="5" t="n">
        <v>9028</v>
      </c>
    </row>
    <row r="7" spans="1:3">
      <c r="A7" s="4" t="s">
        <v>36</v>
      </c>
      <c r="B7" s="5" t="n">
        <v>33444</v>
      </c>
      <c r="C7" s="5" t="n">
        <v>29556</v>
      </c>
    </row>
    <row r="8" spans="1:3">
      <c r="A8" s="4" t="s">
        <v>37</v>
      </c>
      <c r="B8" s="5" t="n">
        <v>2835</v>
      </c>
      <c r="C8" s="5" t="n">
        <v>2083</v>
      </c>
    </row>
    <row r="9" spans="1:3">
      <c r="A9" s="4" t="s">
        <v>38</v>
      </c>
      <c r="B9" s="5" t="n">
        <v>76889</v>
      </c>
      <c r="C9" s="5" t="n">
        <v>72969</v>
      </c>
    </row>
    <row r="10" spans="1:3">
      <c r="A10" s="4" t="s">
        <v>39</v>
      </c>
      <c r="B10" s="5" t="n">
        <v>1292476</v>
      </c>
      <c r="C10" s="5" t="n">
        <v>1267574</v>
      </c>
    </row>
    <row r="11" spans="1:3">
      <c r="A11" s="4" t="s">
        <v>40</v>
      </c>
      <c r="B11" s="5" t="n">
        <v>10635</v>
      </c>
      <c r="C11" s="5" t="n">
        <v>14079</v>
      </c>
    </row>
    <row r="12" spans="1:3">
      <c r="A12" s="4" t="s">
        <v>41</v>
      </c>
      <c r="B12" s="5" t="n">
        <v>71680</v>
      </c>
      <c r="C12" s="5" t="n">
        <v>75189</v>
      </c>
    </row>
    <row r="13" spans="1:3">
      <c r="A13" s="4" t="s">
        <v>42</v>
      </c>
      <c r="B13" s="5" t="n">
        <v>35866</v>
      </c>
      <c r="C13" s="5" t="n">
        <v>35866</v>
      </c>
    </row>
    <row r="14" spans="1:3">
      <c r="A14" s="4" t="s">
        <v>43</v>
      </c>
      <c r="B14" s="5" t="n">
        <v>4541</v>
      </c>
      <c r="C14" s="5" t="n">
        <v>6735</v>
      </c>
    </row>
    <row r="15" spans="1:3">
      <c r="A15" s="4" t="s">
        <v>44</v>
      </c>
      <c r="B15" s="5" t="n">
        <v>1492087</v>
      </c>
      <c r="C15" s="5" t="n">
        <v>1472412</v>
      </c>
    </row>
    <row r="16" spans="1:3">
      <c r="A16" s="3" t="s">
        <v>45</v>
      </c>
    </row>
    <row r="17" spans="1:3">
      <c r="A17" s="4" t="s">
        <v>46</v>
      </c>
      <c r="B17" s="5" t="n">
        <v>20020</v>
      </c>
      <c r="C17" s="5" t="n">
        <v>13148</v>
      </c>
    </row>
    <row r="18" spans="1:3">
      <c r="A18" s="4" t="s">
        <v>47</v>
      </c>
      <c r="B18" s="5" t="n">
        <v>26263</v>
      </c>
      <c r="C18" s="5" t="n">
        <v>26572</v>
      </c>
    </row>
    <row r="19" spans="1:3">
      <c r="A19" s="4" t="s">
        <v>48</v>
      </c>
      <c r="B19" s="5" t="n">
        <v>27488</v>
      </c>
      <c r="C19" s="5" t="n">
        <v>16691</v>
      </c>
    </row>
    <row r="20" spans="1:3">
      <c r="A20" s="4" t="s">
        <v>49</v>
      </c>
      <c r="B20" s="5" t="n">
        <v>73771</v>
      </c>
      <c r="C20" s="5" t="n">
        <v>56411</v>
      </c>
    </row>
    <row r="21" spans="1:3">
      <c r="A21" s="4" t="s">
        <v>50</v>
      </c>
      <c r="B21" s="5" t="n">
        <v>782902</v>
      </c>
      <c r="C21" s="5" t="n">
        <v>685371</v>
      </c>
    </row>
    <row r="22" spans="1:3">
      <c r="A22" s="4" t="s">
        <v>51</v>
      </c>
      <c r="B22" s="5" t="n">
        <v>1561</v>
      </c>
      <c r="C22" s="5" t="n">
        <v>1113</v>
      </c>
    </row>
    <row r="23" spans="1:3">
      <c r="A23" s="3" t="s">
        <v>52</v>
      </c>
    </row>
    <row r="24" spans="1:3">
      <c r="A24" s="4" t="s">
        <v>53</v>
      </c>
      <c r="B24" s="5" t="n">
        <v>6931</v>
      </c>
      <c r="C24" s="5" t="n">
        <v>8437</v>
      </c>
    </row>
    <row r="25" spans="1:3">
      <c r="A25" s="4" t="s">
        <v>54</v>
      </c>
      <c r="B25" s="5" t="n">
        <v>633853</v>
      </c>
      <c r="C25" s="5" t="n">
        <v>729517</v>
      </c>
    </row>
    <row r="26" spans="1:3">
      <c r="A26" s="4" t="s">
        <v>55</v>
      </c>
      <c r="B26" s="5" t="n">
        <v>1492087</v>
      </c>
      <c r="C26" s="5" t="n">
        <v>1472412</v>
      </c>
    </row>
    <row r="27" spans="1:3">
      <c r="A27" s="4" t="s">
        <v>56</v>
      </c>
    </row>
    <row r="28" spans="1:3">
      <c r="A28" s="3" t="s">
        <v>52</v>
      </c>
    </row>
    <row r="29" spans="1:3">
      <c r="A29" s="4" t="s">
        <v>57</v>
      </c>
      <c r="B29" s="6" t="n">
        <v>626922</v>
      </c>
      <c r="C29" s="6" t="n">
        <v>721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row r="6" spans="1:2">
      <c r="A6" s="4" t="s">
        <v>199</v>
      </c>
      <c r="B6" s="4" t="s">
        <v>200</v>
      </c>
    </row>
    <row r="7" spans="1:2">
      <c r="A7" s="4" t="s">
        <v>166</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42</v>
      </c>
      <c r="B15" s="4" t="s">
        <v>216</v>
      </c>
    </row>
    <row r="16" spans="1:2">
      <c r="A16" s="4" t="s">
        <v>217</v>
      </c>
      <c r="B16" s="4" t="s">
        <v>218</v>
      </c>
    </row>
    <row r="17" spans="1:2">
      <c r="A17" s="4" t="s">
        <v>219</v>
      </c>
      <c r="B17"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253</v>
      </c>
      <c r="B1" s="2" t="s">
        <v>1</v>
      </c>
    </row>
    <row r="2" spans="1:2">
      <c r="B2" s="2" t="s">
        <v>2</v>
      </c>
    </row>
    <row r="3" spans="1:2">
      <c r="A3" s="3" t="s">
        <v>189</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2"/>
  </cols>
  <sheetData>
    <row r="1" spans="1:2">
      <c r="A1" s="1" t="s">
        <v>256</v>
      </c>
      <c r="B1" s="2" t="s">
        <v>257</v>
      </c>
    </row>
    <row r="2" spans="1:2">
      <c r="A2" s="4" t="s">
        <v>258</v>
      </c>
    </row>
    <row r="3" spans="1:2">
      <c r="A3" s="4" t="s">
        <v>259</v>
      </c>
      <c r="B3" s="5" t="n">
        <v>4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8</v>
      </c>
      <c r="B1" s="2" t="s">
        <v>2</v>
      </c>
      <c r="C1" s="2" t="s">
        <v>30</v>
      </c>
      <c r="D1" s="2" t="s">
        <v>59</v>
      </c>
      <c r="E1" s="2" t="s">
        <v>60</v>
      </c>
    </row>
    <row r="2" spans="1:5">
      <c r="A2" s="4" t="s">
        <v>61</v>
      </c>
    </row>
    <row r="3" spans="1:5">
      <c r="A3" s="4" t="s">
        <v>62</v>
      </c>
      <c r="D3" s="5" t="n">
        <v>14049000</v>
      </c>
      <c r="E3" s="5" t="n">
        <v>14049000</v>
      </c>
    </row>
    <row r="4" spans="1:5">
      <c r="A4" s="4" t="s">
        <v>56</v>
      </c>
    </row>
    <row r="5" spans="1:5">
      <c r="A5" s="4" t="s">
        <v>63</v>
      </c>
      <c r="B5" s="5" t="n">
        <v>62194405</v>
      </c>
      <c r="C5" s="5" t="n">
        <v>60689110</v>
      </c>
    </row>
    <row r="6" spans="1:5">
      <c r="A6" s="4" t="s">
        <v>62</v>
      </c>
      <c r="B6" s="5" t="n">
        <v>62194405</v>
      </c>
      <c r="C6" s="5" t="n">
        <v>60689110</v>
      </c>
      <c r="D6" s="5" t="n">
        <v>38556000</v>
      </c>
      <c r="E6" s="5" t="n">
        <v>3130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2</v>
      </c>
      <c r="C2" s="2" t="s">
        <v>30</v>
      </c>
      <c r="D2" s="2" t="s">
        <v>59</v>
      </c>
    </row>
    <row r="3" spans="1:4">
      <c r="A3" s="3" t="s">
        <v>261</v>
      </c>
    </row>
    <row r="4" spans="1:4">
      <c r="A4" s="4" t="s">
        <v>262</v>
      </c>
      <c r="B4" s="8" t="n">
        <v>0.4</v>
      </c>
      <c r="C4" s="8" t="n">
        <v>0.7</v>
      </c>
    </row>
    <row r="5" spans="1:4">
      <c r="A5" s="4" t="s">
        <v>263</v>
      </c>
      <c r="B5" s="9" t="n">
        <v>0.3</v>
      </c>
      <c r="C5" s="9" t="n">
        <v>1.1</v>
      </c>
    </row>
    <row r="6" spans="1:4">
      <c r="A6" s="4" t="s">
        <v>264</v>
      </c>
      <c r="B6" s="9" t="n">
        <v>0.3</v>
      </c>
    </row>
    <row r="7" spans="1:4">
      <c r="A7" s="4" t="s">
        <v>265</v>
      </c>
      <c r="B7" s="8" t="n">
        <v>-0.3</v>
      </c>
      <c r="C7" s="8" t="n">
        <v>-1.1</v>
      </c>
    </row>
    <row r="8" spans="1:4">
      <c r="A8" s="4" t="s">
        <v>266</v>
      </c>
      <c r="D8" s="8" t="n">
        <v>1.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3" t="s">
        <v>199</v>
      </c>
    </row>
    <row r="3" spans="1:3">
      <c r="A3" s="4" t="s">
        <v>268</v>
      </c>
      <c r="B3" s="6" t="n">
        <v>16413</v>
      </c>
      <c r="C3" s="6" t="n">
        <v>17943</v>
      </c>
    </row>
    <row r="4" spans="1:3">
      <c r="A4" s="4" t="s">
        <v>269</v>
      </c>
      <c r="B4" s="5" t="n">
        <v>17181</v>
      </c>
      <c r="C4" s="5" t="n">
        <v>11927</v>
      </c>
    </row>
    <row r="5" spans="1:3">
      <c r="A5" s="4" t="s">
        <v>270</v>
      </c>
      <c r="B5" s="5" t="n">
        <v>33594</v>
      </c>
      <c r="C5" s="5" t="n">
        <v>29870</v>
      </c>
    </row>
    <row r="6" spans="1:3">
      <c r="A6" s="4" t="s">
        <v>271</v>
      </c>
      <c r="B6" s="5" t="n">
        <v>-150</v>
      </c>
      <c r="C6" s="5" t="n">
        <v>-314</v>
      </c>
    </row>
    <row r="7" spans="1:3">
      <c r="A7" s="4" t="s">
        <v>272</v>
      </c>
      <c r="B7" s="6" t="n">
        <v>33444</v>
      </c>
      <c r="C7" s="6" t="n">
        <v>295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v>
      </c>
      <c r="B1" s="2" t="s">
        <v>1</v>
      </c>
    </row>
    <row r="2" spans="1:4">
      <c r="B2" s="2" t="s">
        <v>2</v>
      </c>
      <c r="C2" s="2" t="s">
        <v>30</v>
      </c>
      <c r="D2" s="2" t="s">
        <v>59</v>
      </c>
    </row>
    <row r="3" spans="1:4">
      <c r="A3" s="3" t="s">
        <v>274</v>
      </c>
    </row>
    <row r="4" spans="1:4">
      <c r="A4" s="4" t="s">
        <v>275</v>
      </c>
      <c r="B4" s="6" t="n">
        <v>95100</v>
      </c>
      <c r="C4" s="6" t="n">
        <v>88800</v>
      </c>
      <c r="D4" s="6" t="n">
        <v>81700</v>
      </c>
    </row>
    <row r="5" spans="1:4">
      <c r="A5" s="3" t="s">
        <v>202</v>
      </c>
    </row>
    <row r="6" spans="1:4">
      <c r="A6" s="4" t="s">
        <v>276</v>
      </c>
      <c r="B6" s="6" t="n">
        <v>4972</v>
      </c>
      <c r="C6" s="5" t="n">
        <v>5760</v>
      </c>
      <c r="D6" s="5" t="n">
        <v>27274</v>
      </c>
    </row>
    <row r="7" spans="1:4">
      <c r="A7" s="4" t="s">
        <v>277</v>
      </c>
    </row>
    <row r="8" spans="1:4">
      <c r="A8" s="3" t="s">
        <v>274</v>
      </c>
    </row>
    <row r="9" spans="1:4">
      <c r="A9" s="4" t="s">
        <v>278</v>
      </c>
      <c r="B9" s="4" t="s">
        <v>279</v>
      </c>
    </row>
    <row r="10" spans="1:4">
      <c r="A10" s="4" t="s">
        <v>280</v>
      </c>
    </row>
    <row r="11" spans="1:4">
      <c r="A11" s="3" t="s">
        <v>274</v>
      </c>
    </row>
    <row r="12" spans="1:4">
      <c r="A12" s="4" t="s">
        <v>278</v>
      </c>
      <c r="B12" s="4" t="s">
        <v>281</v>
      </c>
    </row>
    <row r="13" spans="1:4">
      <c r="A13" s="4" t="s">
        <v>282</v>
      </c>
    </row>
    <row r="14" spans="1:4">
      <c r="A14" s="3" t="s">
        <v>202</v>
      </c>
    </row>
    <row r="15" spans="1:4">
      <c r="A15" s="4" t="s">
        <v>276</v>
      </c>
      <c r="B15" s="6" t="n">
        <v>5000</v>
      </c>
      <c r="C15" s="6" t="n">
        <v>5800</v>
      </c>
      <c r="D15" s="6" t="n">
        <v>27300</v>
      </c>
    </row>
    <row r="16" spans="1:4">
      <c r="A16" s="4" t="s">
        <v>283</v>
      </c>
    </row>
    <row r="17" spans="1:4">
      <c r="A17" s="3" t="s">
        <v>274</v>
      </c>
    </row>
    <row r="18" spans="1:4">
      <c r="A18" s="4" t="s">
        <v>278</v>
      </c>
      <c r="B18" s="4" t="s">
        <v>284</v>
      </c>
    </row>
    <row r="19" spans="1:4">
      <c r="A19" s="4" t="s">
        <v>285</v>
      </c>
    </row>
    <row r="20" spans="1:4">
      <c r="A20" s="3" t="s">
        <v>274</v>
      </c>
    </row>
    <row r="21" spans="1:4">
      <c r="A21" s="4" t="s">
        <v>278</v>
      </c>
      <c r="B21" s="4" t="s">
        <v>286</v>
      </c>
    </row>
    <row r="22" spans="1:4">
      <c r="A22" s="4" t="s">
        <v>287</v>
      </c>
    </row>
    <row r="23" spans="1:4">
      <c r="A23" s="3" t="s">
        <v>274</v>
      </c>
    </row>
    <row r="24" spans="1:4">
      <c r="A24" s="4" t="s">
        <v>278</v>
      </c>
      <c r="B24" s="4" t="s">
        <v>284</v>
      </c>
    </row>
    <row r="25" spans="1:4">
      <c r="A25" s="4" t="s">
        <v>288</v>
      </c>
    </row>
    <row r="26" spans="1:4">
      <c r="A26" s="3" t="s">
        <v>274</v>
      </c>
    </row>
    <row r="27" spans="1:4">
      <c r="A27" s="4" t="s">
        <v>278</v>
      </c>
      <c r="B27" s="4" t="s">
        <v>289</v>
      </c>
    </row>
    <row r="28" spans="1:4">
      <c r="A28" s="4" t="s">
        <v>290</v>
      </c>
    </row>
    <row r="29" spans="1:4">
      <c r="A29" s="3" t="s">
        <v>274</v>
      </c>
    </row>
    <row r="30" spans="1:4">
      <c r="A30" s="4" t="s">
        <v>278</v>
      </c>
      <c r="B30" s="4" t="s">
        <v>279</v>
      </c>
    </row>
    <row r="31" spans="1:4">
      <c r="A31" s="4" t="s">
        <v>291</v>
      </c>
    </row>
    <row r="32" spans="1:4">
      <c r="A32" s="3" t="s">
        <v>274</v>
      </c>
    </row>
    <row r="33" spans="1:4">
      <c r="A33" s="4" t="s">
        <v>278</v>
      </c>
      <c r="B33" s="4" t="s">
        <v>289</v>
      </c>
    </row>
    <row r="34" spans="1:4">
      <c r="A34" s="4" t="s">
        <v>292</v>
      </c>
    </row>
    <row r="35" spans="1:4">
      <c r="A35" s="3" t="s">
        <v>274</v>
      </c>
    </row>
    <row r="36" spans="1:4">
      <c r="A36" s="4" t="s">
        <v>278</v>
      </c>
      <c r="B36" s="4" t="s">
        <v>28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99</v>
      </c>
      <c r="B1" s="2" t="s">
        <v>1</v>
      </c>
    </row>
    <row r="2" spans="1:2">
      <c r="B2" s="2" t="s">
        <v>300</v>
      </c>
    </row>
    <row r="3" spans="1:2">
      <c r="A3" s="3" t="s">
        <v>301</v>
      </c>
    </row>
    <row r="4" spans="1:2">
      <c r="A4" s="4" t="s">
        <v>302</v>
      </c>
      <c r="B4"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3</v>
      </c>
      <c r="B1" s="2" t="s">
        <v>1</v>
      </c>
    </row>
    <row r="2" spans="1:5">
      <c r="B2" s="2" t="s">
        <v>2</v>
      </c>
      <c r="C2" s="2" t="s">
        <v>30</v>
      </c>
      <c r="D2" s="2" t="s">
        <v>59</v>
      </c>
      <c r="E2" s="2" t="s">
        <v>60</v>
      </c>
    </row>
    <row r="3" spans="1:5">
      <c r="A3" s="3" t="s">
        <v>41</v>
      </c>
    </row>
    <row r="4" spans="1:5">
      <c r="A4" s="4" t="s">
        <v>304</v>
      </c>
      <c r="C4" s="6" t="n">
        <v>95200</v>
      </c>
      <c r="D4" s="6" t="n">
        <v>95200</v>
      </c>
    </row>
    <row r="5" spans="1:5">
      <c r="A5" s="4" t="s">
        <v>305</v>
      </c>
      <c r="B5" s="6" t="n">
        <v>-23520</v>
      </c>
      <c r="C5" s="5" t="n">
        <v>-20011</v>
      </c>
    </row>
    <row r="6" spans="1:5">
      <c r="A6" s="4" t="s">
        <v>306</v>
      </c>
      <c r="B6" s="5" t="n">
        <v>71680</v>
      </c>
      <c r="C6" s="5" t="n">
        <v>75189</v>
      </c>
    </row>
    <row r="7" spans="1:5">
      <c r="A7" s="4" t="s">
        <v>307</v>
      </c>
      <c r="B7" s="5" t="n">
        <v>-3500</v>
      </c>
      <c r="C7" s="5" t="n">
        <v>-3600</v>
      </c>
      <c r="D7" s="5" t="n">
        <v>-3600</v>
      </c>
    </row>
    <row r="8" spans="1:5">
      <c r="A8" s="3" t="s">
        <v>308</v>
      </c>
    </row>
    <row r="9" spans="1:5">
      <c r="A9" s="5" t="n">
        <v>2018</v>
      </c>
      <c r="B9" s="5" t="n">
        <v>3359</v>
      </c>
    </row>
    <row r="10" spans="1:5">
      <c r="A10" s="5" t="n">
        <v>2019</v>
      </c>
      <c r="B10" s="5" t="n">
        <v>3359</v>
      </c>
    </row>
    <row r="11" spans="1:5">
      <c r="A11" s="5" t="n">
        <v>2020</v>
      </c>
      <c r="B11" s="5" t="n">
        <v>3359</v>
      </c>
    </row>
    <row r="12" spans="1:5">
      <c r="A12" s="5" t="n">
        <v>2021</v>
      </c>
      <c r="B12" s="5" t="n">
        <v>3359</v>
      </c>
    </row>
    <row r="13" spans="1:5">
      <c r="A13" s="5" t="n">
        <v>2022</v>
      </c>
      <c r="B13" s="5" t="n">
        <v>3359</v>
      </c>
    </row>
    <row r="14" spans="1:5">
      <c r="A14" s="4" t="s">
        <v>309</v>
      </c>
      <c r="B14" s="5" t="n">
        <v>0</v>
      </c>
      <c r="C14" s="5" t="n">
        <v>0</v>
      </c>
      <c r="D14" s="5" t="n">
        <v>0</v>
      </c>
    </row>
    <row r="15" spans="1:5">
      <c r="A15" s="4" t="s">
        <v>75</v>
      </c>
      <c r="C15" s="5" t="n">
        <v>0</v>
      </c>
      <c r="D15" s="5" t="n">
        <v>172189</v>
      </c>
      <c r="E15" s="6" t="n">
        <v>0</v>
      </c>
    </row>
    <row r="16" spans="1:5">
      <c r="A16" s="4" t="s">
        <v>42</v>
      </c>
      <c r="B16" s="5" t="n">
        <v>35866</v>
      </c>
      <c r="C16" s="5" t="n">
        <v>35866</v>
      </c>
    </row>
    <row r="17" spans="1:5">
      <c r="A17" s="4" t="s">
        <v>310</v>
      </c>
      <c r="B17" s="6" t="n">
        <v>300</v>
      </c>
      <c r="C17" s="5" t="n">
        <v>200</v>
      </c>
      <c r="D17" s="5" t="n">
        <v>300</v>
      </c>
    </row>
    <row r="18" spans="1:5">
      <c r="A18" s="4" t="s">
        <v>294</v>
      </c>
    </row>
    <row r="19" spans="1:5">
      <c r="A19" s="3" t="s">
        <v>41</v>
      </c>
    </row>
    <row r="20" spans="1:5">
      <c r="A20" s="4" t="s">
        <v>311</v>
      </c>
      <c r="B20" s="4" t="s">
        <v>312</v>
      </c>
    </row>
    <row r="21" spans="1:5">
      <c r="A21" s="4" t="s">
        <v>298</v>
      </c>
    </row>
    <row r="22" spans="1:5">
      <c r="A22" s="3" t="s">
        <v>41</v>
      </c>
    </row>
    <row r="23" spans="1:5">
      <c r="A23" s="4" t="s">
        <v>311</v>
      </c>
      <c r="B23" s="4" t="s">
        <v>313</v>
      </c>
    </row>
    <row r="24" spans="1:5">
      <c r="A24" s="4" t="s">
        <v>314</v>
      </c>
    </row>
    <row r="25" spans="1:5">
      <c r="A25" s="3" t="s">
        <v>41</v>
      </c>
    </row>
    <row r="26" spans="1:5">
      <c r="A26" s="4" t="s">
        <v>304</v>
      </c>
      <c r="C26" s="5" t="n">
        <v>78700</v>
      </c>
      <c r="D26" s="5" t="n">
        <v>78700</v>
      </c>
    </row>
    <row r="27" spans="1:5">
      <c r="A27" s="4" t="s">
        <v>305</v>
      </c>
      <c r="B27" s="6" t="n">
        <v>-18252</v>
      </c>
      <c r="C27" s="5" t="n">
        <v>-15517</v>
      </c>
    </row>
    <row r="28" spans="1:5">
      <c r="A28" s="4" t="s">
        <v>306</v>
      </c>
      <c r="B28" s="5" t="n">
        <v>60448</v>
      </c>
      <c r="C28" s="5" t="n">
        <v>63183</v>
      </c>
    </row>
    <row r="29" spans="1:5">
      <c r="A29" s="4" t="s">
        <v>315</v>
      </c>
    </row>
    <row r="30" spans="1:5">
      <c r="A30" s="3" t="s">
        <v>41</v>
      </c>
    </row>
    <row r="31" spans="1:5">
      <c r="A31" s="4" t="s">
        <v>304</v>
      </c>
      <c r="C31" s="5" t="n">
        <v>15600</v>
      </c>
      <c r="D31" s="5" t="n">
        <v>15600</v>
      </c>
    </row>
    <row r="32" spans="1:5">
      <c r="A32" s="4" t="s">
        <v>305</v>
      </c>
      <c r="B32" s="5" t="n">
        <v>-4368</v>
      </c>
      <c r="C32" s="5" t="n">
        <v>-3744</v>
      </c>
    </row>
    <row r="33" spans="1:5">
      <c r="A33" s="4" t="s">
        <v>306</v>
      </c>
      <c r="B33" s="5" t="n">
        <v>11232</v>
      </c>
      <c r="C33" s="5" t="n">
        <v>11856</v>
      </c>
    </row>
    <row r="34" spans="1:5">
      <c r="A34" s="4" t="s">
        <v>316</v>
      </c>
    </row>
    <row r="35" spans="1:5">
      <c r="A35" s="3" t="s">
        <v>41</v>
      </c>
    </row>
    <row r="36" spans="1:5">
      <c r="A36" s="4" t="s">
        <v>304</v>
      </c>
      <c r="C36" s="5" t="n">
        <v>900</v>
      </c>
      <c r="D36" s="6" t="n">
        <v>900</v>
      </c>
    </row>
    <row r="37" spans="1:5">
      <c r="A37" s="4" t="s">
        <v>305</v>
      </c>
      <c r="B37" s="6" t="n">
        <v>-900</v>
      </c>
      <c r="C37" s="5" t="n">
        <v>-750</v>
      </c>
    </row>
    <row r="38" spans="1:5">
      <c r="A38" s="4" t="s">
        <v>306</v>
      </c>
      <c r="C38" s="6" t="n">
        <v>15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17</v>
      </c>
      <c r="B1" s="2" t="s">
        <v>1</v>
      </c>
    </row>
    <row r="2" spans="1:4">
      <c r="B2" s="2" t="s">
        <v>59</v>
      </c>
      <c r="C2" s="2" t="s">
        <v>2</v>
      </c>
      <c r="D2" s="2" t="s">
        <v>30</v>
      </c>
    </row>
    <row r="3" spans="1:4">
      <c r="A3" s="3" t="s">
        <v>166</v>
      </c>
    </row>
    <row r="4" spans="1:4">
      <c r="A4" s="4" t="s">
        <v>318</v>
      </c>
      <c r="C4" s="6" t="n">
        <v>1709962</v>
      </c>
      <c r="D4" s="6" t="n">
        <v>1595547</v>
      </c>
    </row>
    <row r="5" spans="1:4">
      <c r="A5" s="4" t="s">
        <v>319</v>
      </c>
      <c r="C5" s="5" t="n">
        <v>-417486</v>
      </c>
      <c r="D5" s="5" t="n">
        <v>-327973</v>
      </c>
    </row>
    <row r="6" spans="1:4">
      <c r="A6" s="4" t="s">
        <v>320</v>
      </c>
      <c r="C6" s="5" t="n">
        <v>1292476</v>
      </c>
      <c r="D6" s="5" t="n">
        <v>1267574</v>
      </c>
    </row>
    <row r="7" spans="1:4">
      <c r="A7" s="4" t="s">
        <v>282</v>
      </c>
    </row>
    <row r="8" spans="1:4">
      <c r="A8" s="3" t="s">
        <v>166</v>
      </c>
    </row>
    <row r="9" spans="1:4">
      <c r="A9" s="4" t="s">
        <v>318</v>
      </c>
      <c r="C9" s="5" t="n">
        <v>1662506</v>
      </c>
      <c r="D9" s="5" t="n">
        <v>1551157</v>
      </c>
    </row>
    <row r="10" spans="1:4">
      <c r="A10" s="4" t="s">
        <v>321</v>
      </c>
      <c r="B10" s="6" t="n">
        <v>1200</v>
      </c>
    </row>
    <row r="11" spans="1:4">
      <c r="A11" s="4" t="s">
        <v>322</v>
      </c>
    </row>
    <row r="12" spans="1:4">
      <c r="A12" s="3" t="s">
        <v>166</v>
      </c>
    </row>
    <row r="13" spans="1:4">
      <c r="A13" s="4" t="s">
        <v>318</v>
      </c>
      <c r="C13" s="5" t="n">
        <v>593</v>
      </c>
      <c r="D13" s="5" t="n">
        <v>625</v>
      </c>
    </row>
    <row r="14" spans="1:4">
      <c r="A14" s="4" t="s">
        <v>323</v>
      </c>
    </row>
    <row r="15" spans="1:4">
      <c r="A15" s="3" t="s">
        <v>166</v>
      </c>
    </row>
    <row r="16" spans="1:4">
      <c r="A16" s="4" t="s">
        <v>318</v>
      </c>
      <c r="C16" s="5" t="n">
        <v>19407</v>
      </c>
      <c r="D16" s="5" t="n">
        <v>18979</v>
      </c>
    </row>
    <row r="17" spans="1:4">
      <c r="A17" s="4" t="s">
        <v>324</v>
      </c>
    </row>
    <row r="18" spans="1:4">
      <c r="A18" s="3" t="s">
        <v>166</v>
      </c>
    </row>
    <row r="19" spans="1:4">
      <c r="A19" s="4" t="s">
        <v>318</v>
      </c>
      <c r="C19" s="5" t="n">
        <v>25870</v>
      </c>
      <c r="D19" s="5" t="n">
        <v>23394</v>
      </c>
    </row>
    <row r="20" spans="1:4">
      <c r="A20" s="4" t="s">
        <v>325</v>
      </c>
    </row>
    <row r="21" spans="1:4">
      <c r="A21" s="3" t="s">
        <v>166</v>
      </c>
    </row>
    <row r="22" spans="1:4">
      <c r="A22" s="4" t="s">
        <v>318</v>
      </c>
      <c r="C22" s="6" t="n">
        <v>1586</v>
      </c>
      <c r="D22" s="6" t="n">
        <v>1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326</v>
      </c>
      <c r="B1" s="2" t="s">
        <v>1</v>
      </c>
    </row>
    <row r="2" spans="1:4">
      <c r="B2" s="2" t="s">
        <v>327</v>
      </c>
      <c r="C2" s="2" t="s">
        <v>328</v>
      </c>
      <c r="D2" s="2" t="s">
        <v>329</v>
      </c>
    </row>
    <row r="3" spans="1:4">
      <c r="A3" s="3" t="s">
        <v>166</v>
      </c>
    </row>
    <row r="4" spans="1:4">
      <c r="A4" s="4" t="s">
        <v>275</v>
      </c>
      <c r="B4" s="8" t="n">
        <v>95.09999999999999</v>
      </c>
      <c r="C4" s="8" t="n">
        <v>88.8</v>
      </c>
      <c r="D4" s="8" t="n">
        <v>81.7</v>
      </c>
    </row>
    <row r="5" spans="1:4">
      <c r="A5" s="4" t="s">
        <v>330</v>
      </c>
      <c r="B5" s="8" t="n">
        <v>0.5</v>
      </c>
    </row>
    <row r="6" spans="1:4">
      <c r="A6" s="4" t="s">
        <v>331</v>
      </c>
      <c r="C6" s="6" t="n">
        <v>1</v>
      </c>
    </row>
    <row r="7" spans="1:4">
      <c r="A7" s="4" t="s">
        <v>332</v>
      </c>
      <c r="B7" s="5" t="n">
        <v>40</v>
      </c>
      <c r="C7" s="5" t="n">
        <v>29</v>
      </c>
      <c r="D7" s="5" t="n">
        <v>166</v>
      </c>
    </row>
    <row r="8" spans="1:4">
      <c r="A8" s="4" t="s">
        <v>333</v>
      </c>
      <c r="B8" s="5" t="n">
        <v>11000</v>
      </c>
      <c r="C8" s="5" t="n">
        <v>15000</v>
      </c>
      <c r="D8" s="5" t="n">
        <v>58000</v>
      </c>
    </row>
    <row r="9" spans="1:4">
      <c r="A9" s="4" t="s">
        <v>282</v>
      </c>
    </row>
    <row r="10" spans="1:4">
      <c r="A10" s="3" t="s">
        <v>166</v>
      </c>
    </row>
    <row r="11" spans="1:4">
      <c r="A11" s="4" t="s">
        <v>321</v>
      </c>
      <c r="D11" s="8" t="n">
        <v>1.2</v>
      </c>
    </row>
    <row r="12" spans="1:4">
      <c r="A12" s="4" t="s">
        <v>334</v>
      </c>
    </row>
    <row r="13" spans="1:4">
      <c r="A13" s="3" t="s">
        <v>166</v>
      </c>
    </row>
    <row r="14" spans="1:4">
      <c r="A14" s="4" t="s">
        <v>335</v>
      </c>
      <c r="B14" s="8" t="n">
        <v>10.8</v>
      </c>
      <c r="C14" s="8" t="n">
        <v>1.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36</v>
      </c>
      <c r="B1" s="2" t="s">
        <v>1</v>
      </c>
    </row>
    <row r="2" spans="1:4">
      <c r="B2" s="2" t="s">
        <v>2</v>
      </c>
      <c r="C2" s="2" t="s">
        <v>30</v>
      </c>
      <c r="D2" s="2" t="s">
        <v>59</v>
      </c>
    </row>
    <row r="3" spans="1:4">
      <c r="A3" s="3" t="s">
        <v>168</v>
      </c>
    </row>
    <row r="4" spans="1:4">
      <c r="A4" s="4" t="s">
        <v>337</v>
      </c>
      <c r="B4" s="6" t="n">
        <v>10635</v>
      </c>
      <c r="C4" s="6" t="n">
        <v>14079</v>
      </c>
    </row>
    <row r="5" spans="1:4">
      <c r="A5" s="4" t="s">
        <v>338</v>
      </c>
      <c r="B5" s="5" t="n">
        <v>1300</v>
      </c>
      <c r="C5" s="5" t="n">
        <v>1300</v>
      </c>
      <c r="D5" s="6" t="n">
        <v>1300</v>
      </c>
    </row>
    <row r="6" spans="1:4">
      <c r="A6" s="4" t="s">
        <v>339</v>
      </c>
      <c r="B6" s="5" t="n">
        <v>1600</v>
      </c>
      <c r="C6" s="5" t="n">
        <v>1500</v>
      </c>
      <c r="D6" s="6" t="n">
        <v>1600</v>
      </c>
    </row>
    <row r="7" spans="1:4">
      <c r="A7" s="4" t="s">
        <v>340</v>
      </c>
    </row>
    <row r="8" spans="1:4">
      <c r="A8" s="3" t="s">
        <v>168</v>
      </c>
    </row>
    <row r="9" spans="1:4">
      <c r="A9" s="4" t="s">
        <v>341</v>
      </c>
      <c r="C9" s="5" t="n">
        <v>300</v>
      </c>
    </row>
    <row r="10" spans="1:4">
      <c r="A10" s="4" t="s">
        <v>342</v>
      </c>
    </row>
    <row r="11" spans="1:4">
      <c r="A11" s="3" t="s">
        <v>168</v>
      </c>
    </row>
    <row r="12" spans="1:4">
      <c r="A12" s="4" t="s">
        <v>343</v>
      </c>
      <c r="B12" s="5" t="n">
        <v>8500</v>
      </c>
      <c r="C12" s="5" t="n">
        <v>8900</v>
      </c>
    </row>
    <row r="13" spans="1:4">
      <c r="A13" s="4" t="s">
        <v>337</v>
      </c>
      <c r="B13" s="6" t="n">
        <v>10600</v>
      </c>
      <c r="C13" s="6" t="n">
        <v>14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4</v>
      </c>
      <c r="B1" s="2" t="s">
        <v>1</v>
      </c>
    </row>
    <row r="2" spans="1:3">
      <c r="B2" s="2" t="s">
        <v>2</v>
      </c>
      <c r="C2" s="2" t="s">
        <v>30</v>
      </c>
    </row>
    <row r="3" spans="1:3">
      <c r="A3" s="3" t="s">
        <v>170</v>
      </c>
    </row>
    <row r="4" spans="1:3">
      <c r="A4" s="4" t="s">
        <v>345</v>
      </c>
      <c r="B4" s="8" t="n">
        <v>8.9</v>
      </c>
      <c r="C4" s="6" t="n">
        <v>7</v>
      </c>
    </row>
    <row r="5" spans="1:3">
      <c r="A5" s="4" t="s">
        <v>346</v>
      </c>
      <c r="B5" s="9" t="n">
        <v>2.3</v>
      </c>
      <c r="C5" s="9" t="n">
        <v>6.6</v>
      </c>
    </row>
    <row r="6" spans="1:3">
      <c r="A6" s="4" t="s">
        <v>347</v>
      </c>
      <c r="B6" s="8" t="n">
        <v>6.4</v>
      </c>
      <c r="C6" s="8" t="n">
        <v>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59</v>
      </c>
    </row>
    <row r="3" spans="1:4">
      <c r="A3" s="3" t="s">
        <v>65</v>
      </c>
    </row>
    <row r="4" spans="1:4">
      <c r="A4" s="4" t="s">
        <v>66</v>
      </c>
      <c r="B4" s="6" t="n">
        <v>264315</v>
      </c>
      <c r="C4" s="6" t="n">
        <v>246950</v>
      </c>
      <c r="D4" s="6" t="n">
        <v>263816</v>
      </c>
    </row>
    <row r="5" spans="1:4">
      <c r="A5" s="4" t="s">
        <v>67</v>
      </c>
      <c r="B5" s="5" t="n">
        <v>15907</v>
      </c>
      <c r="C5" s="5" t="n">
        <v>18971</v>
      </c>
      <c r="D5" s="5" t="n">
        <v>6729</v>
      </c>
    </row>
    <row r="6" spans="1:4">
      <c r="A6" s="4" t="s">
        <v>68</v>
      </c>
      <c r="B6" s="5" t="n">
        <v>280222</v>
      </c>
      <c r="C6" s="5" t="n">
        <v>265921</v>
      </c>
      <c r="D6" s="5" t="n">
        <v>270545</v>
      </c>
    </row>
    <row r="7" spans="1:4">
      <c r="A7" s="3" t="s">
        <v>69</v>
      </c>
    </row>
    <row r="8" spans="1:4">
      <c r="A8" s="4" t="s">
        <v>70</v>
      </c>
      <c r="B8" s="5" t="n">
        <v>92591</v>
      </c>
      <c r="C8" s="5" t="n">
        <v>88161</v>
      </c>
      <c r="D8" s="5" t="n">
        <v>81539</v>
      </c>
    </row>
    <row r="9" spans="1:4">
      <c r="A9" s="4" t="s">
        <v>71</v>
      </c>
      <c r="B9" s="5" t="n">
        <v>47483</v>
      </c>
      <c r="C9" s="5" t="n">
        <v>44483</v>
      </c>
      <c r="D9" s="5" t="n">
        <v>40950</v>
      </c>
    </row>
    <row r="10" spans="1:4">
      <c r="A10" s="4" t="s">
        <v>72</v>
      </c>
      <c r="B10" s="5" t="n">
        <v>98603</v>
      </c>
      <c r="C10" s="5" t="n">
        <v>92337</v>
      </c>
      <c r="D10" s="5" t="n">
        <v>85238</v>
      </c>
    </row>
    <row r="11" spans="1:4">
      <c r="A11" s="4" t="s">
        <v>73</v>
      </c>
      <c r="B11" s="5" t="n">
        <v>-507</v>
      </c>
      <c r="C11" s="5" t="n">
        <v>772</v>
      </c>
      <c r="D11" s="5" t="n">
        <v>-1040</v>
      </c>
    </row>
    <row r="12" spans="1:4">
      <c r="A12" s="4" t="s">
        <v>74</v>
      </c>
      <c r="B12" s="5" t="n">
        <v>4972</v>
      </c>
      <c r="C12" s="5" t="n">
        <v>5760</v>
      </c>
      <c r="D12" s="5" t="n">
        <v>27274</v>
      </c>
    </row>
    <row r="13" spans="1:4">
      <c r="A13" s="4" t="s">
        <v>75</v>
      </c>
      <c r="C13" s="5" t="n">
        <v>0</v>
      </c>
      <c r="D13" s="5" t="n">
        <v>172189</v>
      </c>
    </row>
    <row r="14" spans="1:4">
      <c r="A14" s="4" t="s">
        <v>76</v>
      </c>
      <c r="B14" s="5" t="n">
        <v>243142</v>
      </c>
      <c r="C14" s="5" t="n">
        <v>231513</v>
      </c>
      <c r="D14" s="5" t="n">
        <v>406150</v>
      </c>
    </row>
    <row r="15" spans="1:4">
      <c r="A15" s="4" t="s">
        <v>77</v>
      </c>
      <c r="B15" s="5" t="n">
        <v>37080</v>
      </c>
      <c r="C15" s="5" t="n">
        <v>34408</v>
      </c>
      <c r="D15" s="5" t="n">
        <v>-135605</v>
      </c>
    </row>
    <row r="16" spans="1:4">
      <c r="A16" s="3" t="s">
        <v>78</v>
      </c>
    </row>
    <row r="17" spans="1:4">
      <c r="A17" s="4" t="s">
        <v>79</v>
      </c>
      <c r="B17" s="5" t="n">
        <v>-25129</v>
      </c>
      <c r="C17" s="5" t="n">
        <v>-21087</v>
      </c>
      <c r="D17" s="5" t="n">
        <v>-17605</v>
      </c>
    </row>
    <row r="18" spans="1:4">
      <c r="A18" s="4" t="s">
        <v>35</v>
      </c>
      <c r="B18" s="5" t="n">
        <v>27</v>
      </c>
      <c r="C18" s="5" t="n">
        <v>35</v>
      </c>
      <c r="D18" s="5" t="n">
        <v>22</v>
      </c>
    </row>
    <row r="19" spans="1:4">
      <c r="A19" s="4" t="s">
        <v>80</v>
      </c>
      <c r="B19" s="5" t="n">
        <v>-25102</v>
      </c>
      <c r="C19" s="5" t="n">
        <v>-21052</v>
      </c>
      <c r="D19" s="5" t="n">
        <v>-17583</v>
      </c>
    </row>
    <row r="20" spans="1:4">
      <c r="A20" s="4" t="s">
        <v>81</v>
      </c>
      <c r="B20" s="5" t="n">
        <v>11978</v>
      </c>
      <c r="C20" s="5" t="n">
        <v>13356</v>
      </c>
      <c r="D20" s="5" t="n">
        <v>-153188</v>
      </c>
    </row>
    <row r="21" spans="1:4">
      <c r="A21" s="4" t="s">
        <v>82</v>
      </c>
      <c r="B21" s="5" t="n">
        <v>538</v>
      </c>
      <c r="C21" s="5" t="n">
        <v>421</v>
      </c>
      <c r="D21" s="5" t="n">
        <v>1085</v>
      </c>
    </row>
    <row r="22" spans="1:4">
      <c r="A22" s="4" t="s">
        <v>83</v>
      </c>
      <c r="B22" s="5" t="n">
        <v>11440</v>
      </c>
      <c r="C22" s="5" t="n">
        <v>12935</v>
      </c>
      <c r="D22" s="5" t="n">
        <v>-154273</v>
      </c>
    </row>
    <row r="23" spans="1:4">
      <c r="A23" s="3" t="s">
        <v>84</v>
      </c>
    </row>
    <row r="24" spans="1:4">
      <c r="A24" s="4" t="s">
        <v>85</v>
      </c>
      <c r="B24" s="6" t="n">
        <v>1493</v>
      </c>
      <c r="C24" s="6" t="n">
        <v>1364</v>
      </c>
      <c r="D24" s="6" t="n">
        <v>-1477</v>
      </c>
    </row>
    <row r="25" spans="1:4">
      <c r="A25" s="3" t="s">
        <v>86</v>
      </c>
    </row>
    <row r="26" spans="1:4">
      <c r="A26" s="4" t="s">
        <v>87</v>
      </c>
      <c r="B26" s="7" t="n">
        <v>2.1</v>
      </c>
      <c r="C26" s="7" t="n">
        <v>2.1</v>
      </c>
      <c r="D26" s="7" t="n">
        <v>2.09</v>
      </c>
    </row>
    <row r="27" spans="1:4">
      <c r="A27" s="4" t="s">
        <v>88</v>
      </c>
    </row>
    <row r="28" spans="1:4">
      <c r="A28" s="3" t="s">
        <v>84</v>
      </c>
    </row>
    <row r="29" spans="1:4">
      <c r="A29" s="4" t="s">
        <v>89</v>
      </c>
      <c r="B29" s="6" t="n">
        <v>9947</v>
      </c>
      <c r="C29" s="6" t="n">
        <v>14282</v>
      </c>
      <c r="D29" s="6" t="n">
        <v>-107513</v>
      </c>
    </row>
    <row r="30" spans="1:4">
      <c r="A30" s="3" t="s">
        <v>90</v>
      </c>
    </row>
    <row r="31" spans="1:4">
      <c r="A31" s="4" t="s">
        <v>91</v>
      </c>
      <c r="B31" s="5" t="n">
        <v>61555000</v>
      </c>
      <c r="C31" s="5" t="n">
        <v>53043000</v>
      </c>
      <c r="D31" s="5" t="n">
        <v>34110000</v>
      </c>
    </row>
    <row r="32" spans="1:4">
      <c r="A32" s="4" t="s">
        <v>92</v>
      </c>
      <c r="B32" s="5" t="n">
        <v>61835000</v>
      </c>
      <c r="C32" s="5" t="n">
        <v>53344000</v>
      </c>
      <c r="D32" s="5" t="n">
        <v>34110000</v>
      </c>
    </row>
    <row r="33" spans="1:4">
      <c r="A33" s="3" t="s">
        <v>86</v>
      </c>
    </row>
    <row r="34" spans="1:4">
      <c r="A34" s="4" t="s">
        <v>93</v>
      </c>
      <c r="B34" s="7" t="n">
        <v>0.16</v>
      </c>
      <c r="C34" s="7" t="n">
        <v>0.27</v>
      </c>
      <c r="D34" s="7" t="n">
        <v>-3.15</v>
      </c>
    </row>
    <row r="35" spans="1:4">
      <c r="A35" s="4" t="s">
        <v>61</v>
      </c>
    </row>
    <row r="36" spans="1:4">
      <c r="A36" s="3" t="s">
        <v>84</v>
      </c>
    </row>
    <row r="37" spans="1:4">
      <c r="A37" s="4" t="s">
        <v>89</v>
      </c>
      <c r="C37" s="6" t="n">
        <v>-2711</v>
      </c>
      <c r="D37" s="6" t="n">
        <v>-45283</v>
      </c>
    </row>
    <row r="38" spans="1:4">
      <c r="A38" s="3" t="s">
        <v>90</v>
      </c>
    </row>
    <row r="39" spans="1:4">
      <c r="A39" s="4" t="s">
        <v>94</v>
      </c>
      <c r="C39" s="5" t="n">
        <v>1766</v>
      </c>
      <c r="D39" s="5" t="n">
        <v>14049</v>
      </c>
    </row>
    <row r="40" spans="1:4">
      <c r="A40" s="3" t="s">
        <v>86</v>
      </c>
    </row>
    <row r="41" spans="1:4">
      <c r="A41" s="4" t="s">
        <v>93</v>
      </c>
      <c r="C41" s="7" t="n">
        <v>-1.54</v>
      </c>
      <c r="D41" s="7" t="n">
        <v>-3.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48</v>
      </c>
      <c r="B1" s="2" t="s">
        <v>1</v>
      </c>
    </row>
    <row r="2" spans="1:4">
      <c r="B2" s="2" t="s">
        <v>2</v>
      </c>
      <c r="C2" s="2" t="s">
        <v>30</v>
      </c>
      <c r="D2" s="2" t="s">
        <v>59</v>
      </c>
    </row>
    <row r="3" spans="1:4">
      <c r="A3" s="3" t="s">
        <v>349</v>
      </c>
    </row>
    <row r="4" spans="1:4">
      <c r="A4" s="4" t="s">
        <v>350</v>
      </c>
      <c r="B4" s="6" t="n">
        <v>538000</v>
      </c>
      <c r="C4" s="6" t="n">
        <v>421000</v>
      </c>
      <c r="D4" s="6" t="n">
        <v>1085000</v>
      </c>
    </row>
    <row r="5" spans="1:4">
      <c r="A5" s="3" t="s">
        <v>351</v>
      </c>
    </row>
    <row r="6" spans="1:4">
      <c r="A6" s="4" t="s">
        <v>352</v>
      </c>
      <c r="B6" s="5" t="n">
        <v>1391000</v>
      </c>
      <c r="C6" s="5" t="n">
        <v>1113000</v>
      </c>
    </row>
    <row r="7" spans="1:4">
      <c r="A7" s="4" t="s">
        <v>353</v>
      </c>
      <c r="B7" s="6" t="n">
        <v>0</v>
      </c>
    </row>
    <row r="8" spans="1:4">
      <c r="A8" s="4" t="s">
        <v>354</v>
      </c>
    </row>
    <row r="9" spans="1:4">
      <c r="A9" s="3" t="s">
        <v>349</v>
      </c>
    </row>
    <row r="10" spans="1:4">
      <c r="A10" s="4" t="s">
        <v>355</v>
      </c>
      <c r="B10" s="4" t="s">
        <v>356</v>
      </c>
    </row>
    <row r="11" spans="1:4">
      <c r="A11" s="4" t="s">
        <v>357</v>
      </c>
      <c r="B11" s="4" t="s">
        <v>358</v>
      </c>
    </row>
    <row r="12" spans="1:4">
      <c r="A12" s="4" t="s">
        <v>82</v>
      </c>
      <c r="B12" s="6" t="n">
        <v>260000</v>
      </c>
      <c r="C12" s="5" t="n">
        <v>182000</v>
      </c>
      <c r="D12" s="5" t="n">
        <v>211000</v>
      </c>
    </row>
    <row r="13" spans="1:4">
      <c r="A13" s="4" t="s">
        <v>359</v>
      </c>
      <c r="B13" s="5" t="n">
        <v>278000</v>
      </c>
      <c r="C13" s="5" t="n">
        <v>239000</v>
      </c>
      <c r="D13" s="5" t="n">
        <v>874000</v>
      </c>
    </row>
    <row r="14" spans="1:4">
      <c r="A14" s="4" t="s">
        <v>350</v>
      </c>
      <c r="B14" s="6" t="n">
        <v>538000</v>
      </c>
      <c r="C14" s="6" t="n">
        <v>421000</v>
      </c>
      <c r="D14" s="6" t="n">
        <v>108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0</v>
      </c>
      <c r="D2" s="2" t="s">
        <v>59</v>
      </c>
    </row>
    <row r="3" spans="1:4">
      <c r="A3" s="3" t="s">
        <v>50</v>
      </c>
    </row>
    <row r="4" spans="1:4">
      <c r="A4" s="4" t="s">
        <v>50</v>
      </c>
      <c r="B4" s="6" t="n">
        <v>782902</v>
      </c>
    </row>
    <row r="5" spans="1:4">
      <c r="A5" s="4" t="s">
        <v>361</v>
      </c>
      <c r="C5" s="6" t="n">
        <v>2013</v>
      </c>
      <c r="D5" s="6" t="n">
        <v>3388</v>
      </c>
    </row>
    <row r="6" spans="1:4">
      <c r="A6" s="4" t="s">
        <v>362</v>
      </c>
      <c r="B6" s="4" t="s">
        <v>363</v>
      </c>
      <c r="C6" s="4" t="s">
        <v>364</v>
      </c>
    </row>
    <row r="7" spans="1:4">
      <c r="A7" s="4" t="s">
        <v>365</v>
      </c>
      <c r="B7" s="4" t="s">
        <v>366</v>
      </c>
      <c r="C7" s="4" t="s">
        <v>367</v>
      </c>
      <c r="D7" s="4" t="s">
        <v>368</v>
      </c>
    </row>
    <row r="8" spans="1:4">
      <c r="A8" s="4" t="s">
        <v>369</v>
      </c>
    </row>
    <row r="9" spans="1:4">
      <c r="A9" s="3" t="s">
        <v>50</v>
      </c>
    </row>
    <row r="10" spans="1:4">
      <c r="A10" s="4" t="s">
        <v>370</v>
      </c>
      <c r="B10" s="6" t="n">
        <v>0</v>
      </c>
      <c r="C10" s="6" t="n">
        <v>0</v>
      </c>
    </row>
    <row r="11" spans="1:4">
      <c r="A11" s="4" t="s">
        <v>371</v>
      </c>
    </row>
    <row r="12" spans="1:4">
      <c r="A12" s="3" t="s">
        <v>50</v>
      </c>
    </row>
    <row r="13" spans="1:4">
      <c r="A13" s="4" t="s">
        <v>372</v>
      </c>
      <c r="B13" s="5" t="n">
        <v>1100000</v>
      </c>
    </row>
    <row r="14" spans="1:4">
      <c r="A14" s="4" t="s">
        <v>373</v>
      </c>
      <c r="B14" s="5" t="n">
        <v>200000</v>
      </c>
    </row>
    <row r="15" spans="1:4">
      <c r="A15" s="4" t="s">
        <v>374</v>
      </c>
      <c r="B15" s="6" t="n">
        <v>20000</v>
      </c>
    </row>
    <row r="16" spans="1:4">
      <c r="A16" s="4" t="s">
        <v>375</v>
      </c>
      <c r="B16" s="10" t="n">
        <v>0.5</v>
      </c>
    </row>
    <row r="17" spans="1:4">
      <c r="A17" s="4" t="s">
        <v>376</v>
      </c>
      <c r="B17" s="4" t="s">
        <v>297</v>
      </c>
    </row>
    <row r="18" spans="1:4">
      <c r="A18" s="4" t="s">
        <v>377</v>
      </c>
    </row>
    <row r="19" spans="1:4">
      <c r="A19" s="3" t="s">
        <v>50</v>
      </c>
    </row>
    <row r="20" spans="1:4">
      <c r="A20" s="4" t="s">
        <v>378</v>
      </c>
      <c r="B20" s="9" t="n">
        <v>2.5</v>
      </c>
    </row>
    <row r="21" spans="1:4">
      <c r="A21" s="4" t="s">
        <v>379</v>
      </c>
    </row>
    <row r="22" spans="1:4">
      <c r="A22" s="3" t="s">
        <v>50</v>
      </c>
    </row>
    <row r="23" spans="1:4">
      <c r="A23" s="4" t="s">
        <v>380</v>
      </c>
      <c r="B23" s="10" t="n">
        <v>5.25</v>
      </c>
    </row>
    <row r="24" spans="1:4">
      <c r="A24" s="4" t="s">
        <v>381</v>
      </c>
    </row>
    <row r="25" spans="1:4">
      <c r="A25" s="3" t="s">
        <v>50</v>
      </c>
    </row>
    <row r="26" spans="1:4">
      <c r="A26" s="4" t="s">
        <v>380</v>
      </c>
      <c r="B26" s="5" t="n">
        <v>5</v>
      </c>
    </row>
    <row r="27" spans="1:4">
      <c r="A27" s="4" t="s">
        <v>382</v>
      </c>
    </row>
    <row r="28" spans="1:4">
      <c r="A28" s="3" t="s">
        <v>50</v>
      </c>
    </row>
    <row r="29" spans="1:4">
      <c r="A29" s="4" t="s">
        <v>50</v>
      </c>
      <c r="B29" s="6" t="n">
        <v>782902</v>
      </c>
      <c r="C29" s="5" t="n">
        <v>685371</v>
      </c>
    </row>
    <row r="30" spans="1:4">
      <c r="A30" s="4" t="s">
        <v>361</v>
      </c>
      <c r="C30" s="6" t="n">
        <v>2000</v>
      </c>
      <c r="D30" s="6" t="n">
        <v>3400</v>
      </c>
    </row>
    <row r="31" spans="1:4">
      <c r="A31" s="4" t="s">
        <v>383</v>
      </c>
      <c r="B31" s="5" t="n">
        <v>272100</v>
      </c>
    </row>
    <row r="32" spans="1:4">
      <c r="A32" s="4" t="s">
        <v>384</v>
      </c>
      <c r="B32" s="6" t="n">
        <v>101600</v>
      </c>
    </row>
    <row r="33" spans="1:4">
      <c r="A33" s="4" t="s">
        <v>385</v>
      </c>
      <c r="B33" s="4" t="s">
        <v>386</v>
      </c>
      <c r="C33" s="4" t="s">
        <v>387</v>
      </c>
    </row>
    <row r="34" spans="1:4">
      <c r="A34" s="4" t="s">
        <v>388</v>
      </c>
      <c r="B34" s="6" t="n">
        <v>2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89</v>
      </c>
      <c r="B1" s="2" t="s">
        <v>300</v>
      </c>
    </row>
    <row r="2" spans="1:2">
      <c r="A2" s="3" t="s">
        <v>390</v>
      </c>
    </row>
    <row r="3" spans="1:2">
      <c r="A3" s="5" t="n">
        <v>2020</v>
      </c>
      <c r="B3" s="6" t="n">
        <v>782902</v>
      </c>
    </row>
    <row r="4" spans="1:2">
      <c r="A4" s="4" t="s">
        <v>391</v>
      </c>
      <c r="B4" s="6" t="n">
        <v>7829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0"/>
  </cols>
  <sheetData>
    <row r="1" spans="1:2">
      <c r="A1" s="1" t="s">
        <v>392</v>
      </c>
      <c r="B1" s="2" t="s">
        <v>393</v>
      </c>
    </row>
    <row r="2" spans="1:2">
      <c r="A2" s="4" t="s">
        <v>394</v>
      </c>
    </row>
    <row r="3" spans="1:2">
      <c r="A3" s="3" t="s">
        <v>178</v>
      </c>
    </row>
    <row r="4" spans="1:2">
      <c r="A4" s="4" t="s">
        <v>395</v>
      </c>
      <c r="B4" s="5" t="n">
        <v>25092196</v>
      </c>
    </row>
    <row r="5" spans="1:2">
      <c r="A5" s="4" t="s">
        <v>396</v>
      </c>
    </row>
    <row r="6" spans="1:2">
      <c r="A6" s="3" t="s">
        <v>178</v>
      </c>
    </row>
    <row r="7" spans="1:2">
      <c r="A7" s="4" t="s">
        <v>397</v>
      </c>
      <c r="B7" s="4" t="s">
        <v>3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3"/>
    <col customWidth="1" max="16" min="16" width="13"/>
    <col customWidth="1" max="17" min="17" width="14"/>
    <col customWidth="1" max="18" min="18" width="14"/>
    <col customWidth="1" max="19" min="19" width="14"/>
    <col customWidth="1" max="20" min="20" width="14"/>
  </cols>
  <sheetData>
    <row r="1" spans="1:20">
      <c r="A1" s="1" t="s">
        <v>399</v>
      </c>
      <c r="B1" s="2" t="s">
        <v>400</v>
      </c>
      <c r="C1" s="2" t="s">
        <v>401</v>
      </c>
      <c r="D1" s="2" t="s">
        <v>402</v>
      </c>
      <c r="E1" s="2" t="s">
        <v>403</v>
      </c>
      <c r="F1" s="2" t="s">
        <v>404</v>
      </c>
      <c r="G1" s="2" t="s">
        <v>405</v>
      </c>
      <c r="H1" s="2" t="s">
        <v>406</v>
      </c>
      <c r="I1" s="2" t="s">
        <v>407</v>
      </c>
      <c r="J1" s="2" t="s">
        <v>408</v>
      </c>
      <c r="K1" s="2" t="s">
        <v>409</v>
      </c>
      <c r="L1" s="2" t="s">
        <v>410</v>
      </c>
      <c r="M1" s="2" t="s">
        <v>411</v>
      </c>
      <c r="N1" s="2" t="s">
        <v>412</v>
      </c>
      <c r="O1" s="2" t="s">
        <v>413</v>
      </c>
      <c r="P1" s="2" t="s">
        <v>414</v>
      </c>
      <c r="Q1" s="2" t="s">
        <v>415</v>
      </c>
      <c r="R1" s="2" t="s">
        <v>2</v>
      </c>
      <c r="S1" s="2" t="s">
        <v>30</v>
      </c>
      <c r="T1" s="2" t="s">
        <v>59</v>
      </c>
    </row>
    <row r="2" spans="1:20">
      <c r="A2" s="3" t="s">
        <v>416</v>
      </c>
    </row>
    <row r="3" spans="1:20">
      <c r="A3" s="4" t="s">
        <v>417</v>
      </c>
      <c r="C3" s="11" t="n">
        <v>0.525</v>
      </c>
      <c r="D3" s="11" t="n">
        <v>0.525</v>
      </c>
      <c r="E3" s="11" t="n">
        <v>0.525</v>
      </c>
      <c r="F3" s="11" t="n">
        <v>0.525</v>
      </c>
      <c r="H3" s="11" t="n">
        <v>0.525</v>
      </c>
      <c r="I3" s="11" t="n">
        <v>0.525</v>
      </c>
      <c r="J3" s="11" t="n">
        <v>0.525</v>
      </c>
      <c r="K3" s="11" t="n">
        <v>0.525</v>
      </c>
      <c r="L3" s="11" t="n">
        <v>0.525</v>
      </c>
      <c r="N3" s="11" t="n">
        <v>0.525</v>
      </c>
      <c r="P3" s="11" t="n">
        <v>0.515</v>
      </c>
      <c r="Q3" s="11" t="n">
        <v>0.51</v>
      </c>
      <c r="R3" s="11" t="n">
        <v>2.1</v>
      </c>
      <c r="S3" s="11" t="n">
        <v>2.1</v>
      </c>
      <c r="T3" s="11" t="n">
        <v>2.075</v>
      </c>
    </row>
    <row r="4" spans="1:20">
      <c r="A4" s="4" t="s">
        <v>418</v>
      </c>
      <c r="C4" s="6" t="n">
        <v>33900</v>
      </c>
      <c r="D4" s="6" t="n">
        <v>33700</v>
      </c>
      <c r="E4" s="6" t="n">
        <v>33400</v>
      </c>
      <c r="F4" s="6" t="n">
        <v>33400</v>
      </c>
      <c r="H4" s="6" t="n">
        <v>30400</v>
      </c>
      <c r="I4" s="6" t="n">
        <v>30200</v>
      </c>
      <c r="J4" s="6" t="n">
        <v>29800</v>
      </c>
      <c r="K4" s="6" t="n">
        <v>29100</v>
      </c>
      <c r="L4" s="6" t="n">
        <v>28000</v>
      </c>
      <c r="N4" s="6" t="n">
        <v>25500</v>
      </c>
      <c r="P4" s="6" t="n">
        <v>24600</v>
      </c>
      <c r="Q4" s="6" t="n">
        <v>23800</v>
      </c>
      <c r="R4" s="6" t="n">
        <v>134400</v>
      </c>
      <c r="S4" s="6" t="n">
        <v>119500</v>
      </c>
      <c r="T4" s="6" t="n">
        <v>101900</v>
      </c>
    </row>
    <row r="5" spans="1:20">
      <c r="A5" s="4" t="s">
        <v>419</v>
      </c>
      <c r="G5" s="5" t="n">
        <v>5175000</v>
      </c>
      <c r="M5" s="5" t="n">
        <v>4000000</v>
      </c>
    </row>
    <row r="6" spans="1:20">
      <c r="A6" s="4" t="s">
        <v>420</v>
      </c>
      <c r="G6" s="6" t="n">
        <v>80900</v>
      </c>
      <c r="M6" s="6" t="n">
        <v>74400</v>
      </c>
      <c r="O6" s="6" t="n">
        <v>700</v>
      </c>
    </row>
    <row r="7" spans="1:20">
      <c r="A7" s="4" t="s">
        <v>421</v>
      </c>
      <c r="R7" s="6" t="n">
        <v>20324</v>
      </c>
      <c r="S7" s="5" t="n">
        <v>31812</v>
      </c>
      <c r="T7" s="5" t="n">
        <v>56895</v>
      </c>
    </row>
    <row r="8" spans="1:20">
      <c r="A8" s="4" t="s">
        <v>422</v>
      </c>
      <c r="S8" s="6" t="n">
        <v>80892</v>
      </c>
      <c r="T8" s="6" t="n">
        <v>75111</v>
      </c>
    </row>
    <row r="9" spans="1:20">
      <c r="A9" s="4" t="s">
        <v>423</v>
      </c>
      <c r="R9" s="5" t="n">
        <v>1200000</v>
      </c>
      <c r="S9" s="5" t="n">
        <v>2700000</v>
      </c>
      <c r="T9" s="5" t="n">
        <v>3100000</v>
      </c>
    </row>
    <row r="10" spans="1:20">
      <c r="A10" s="4" t="s">
        <v>416</v>
      </c>
    </row>
    <row r="11" spans="1:20">
      <c r="A11" s="3" t="s">
        <v>416</v>
      </c>
    </row>
    <row r="12" spans="1:20">
      <c r="A12" s="4" t="s">
        <v>421</v>
      </c>
      <c r="R12" s="6" t="n">
        <v>20300</v>
      </c>
      <c r="S12" s="6" t="n">
        <v>31800</v>
      </c>
      <c r="T12" s="6" t="n">
        <v>56900</v>
      </c>
    </row>
    <row r="13" spans="1:20">
      <c r="A13" s="4" t="s">
        <v>424</v>
      </c>
    </row>
    <row r="14" spans="1:20">
      <c r="A14" s="3" t="s">
        <v>416</v>
      </c>
    </row>
    <row r="15" spans="1:20">
      <c r="A15" s="4" t="s">
        <v>418</v>
      </c>
      <c r="C15" s="5" t="n">
        <v>500</v>
      </c>
      <c r="D15" s="5" t="n">
        <v>600</v>
      </c>
      <c r="E15" s="5" t="n">
        <v>600</v>
      </c>
      <c r="F15" s="6" t="n">
        <v>800</v>
      </c>
      <c r="H15" s="5" t="n">
        <v>600</v>
      </c>
      <c r="I15" s="5" t="n">
        <v>700</v>
      </c>
      <c r="J15" s="5" t="n">
        <v>700</v>
      </c>
      <c r="K15" s="5" t="n">
        <v>800</v>
      </c>
      <c r="L15" s="5" t="n">
        <v>200</v>
      </c>
      <c r="N15" s="5" t="n">
        <v>200</v>
      </c>
      <c r="P15" s="5" t="n">
        <v>200</v>
      </c>
      <c r="Q15" s="5" t="n">
        <v>100</v>
      </c>
      <c r="R15" s="6" t="n">
        <v>2500</v>
      </c>
      <c r="S15" s="5" t="n">
        <v>2800</v>
      </c>
      <c r="T15" s="5" t="n">
        <v>700</v>
      </c>
    </row>
    <row r="16" spans="1:20">
      <c r="A16" s="4" t="s">
        <v>425</v>
      </c>
    </row>
    <row r="17" spans="1:20">
      <c r="A17" s="3" t="s">
        <v>416</v>
      </c>
    </row>
    <row r="18" spans="1:20">
      <c r="A18" s="4" t="s">
        <v>418</v>
      </c>
      <c r="K18" s="5" t="n">
        <v>7400</v>
      </c>
      <c r="L18" s="5" t="n">
        <v>7400</v>
      </c>
      <c r="N18" s="5" t="n">
        <v>7400</v>
      </c>
      <c r="P18" s="5" t="n">
        <v>7200</v>
      </c>
      <c r="Q18" s="5" t="n">
        <v>7200</v>
      </c>
      <c r="S18" s="6" t="n">
        <v>7400</v>
      </c>
      <c r="T18" s="5" t="n">
        <v>29200</v>
      </c>
    </row>
    <row r="19" spans="1:20">
      <c r="A19" s="4" t="s">
        <v>426</v>
      </c>
    </row>
    <row r="20" spans="1:20">
      <c r="A20" s="3" t="s">
        <v>416</v>
      </c>
    </row>
    <row r="21" spans="1:20">
      <c r="A21" s="4" t="s">
        <v>417</v>
      </c>
      <c r="F21" s="11" t="n">
        <v>0.525</v>
      </c>
    </row>
    <row r="22" spans="1:20">
      <c r="A22" s="4" t="s">
        <v>427</v>
      </c>
      <c r="B22" s="11" t="n">
        <v>0.525</v>
      </c>
    </row>
    <row r="23" spans="1:20">
      <c r="A23" s="4" t="s">
        <v>56</v>
      </c>
    </row>
    <row r="24" spans="1:20">
      <c r="A24" s="3" t="s">
        <v>416</v>
      </c>
    </row>
    <row r="25" spans="1:20">
      <c r="A25" s="4" t="s">
        <v>63</v>
      </c>
      <c r="R25" s="5" t="n">
        <v>62194405</v>
      </c>
      <c r="S25" s="5" t="n">
        <v>60689110</v>
      </c>
    </row>
    <row r="26" spans="1:20">
      <c r="A26" s="4" t="s">
        <v>428</v>
      </c>
    </row>
    <row r="27" spans="1:20">
      <c r="A27" s="3" t="s">
        <v>416</v>
      </c>
    </row>
    <row r="28" spans="1:20">
      <c r="A28" s="4" t="s">
        <v>418</v>
      </c>
      <c r="C28" s="5" t="n">
        <v>32600</v>
      </c>
      <c r="D28" s="5" t="n">
        <v>32300</v>
      </c>
      <c r="E28" s="5" t="n">
        <v>32100</v>
      </c>
      <c r="F28" s="6" t="n">
        <v>31900</v>
      </c>
      <c r="H28" s="5" t="n">
        <v>29100</v>
      </c>
      <c r="I28" s="5" t="n">
        <v>28800</v>
      </c>
      <c r="J28" s="5" t="n">
        <v>28400</v>
      </c>
      <c r="K28" s="5" t="n">
        <v>20200</v>
      </c>
      <c r="L28" s="5" t="n">
        <v>19700</v>
      </c>
      <c r="N28" s="5" t="n">
        <v>17200</v>
      </c>
      <c r="P28" s="5" t="n">
        <v>16600</v>
      </c>
      <c r="Q28" s="5" t="n">
        <v>16000</v>
      </c>
      <c r="R28" s="6" t="n">
        <v>128900</v>
      </c>
      <c r="S28" s="6" t="n">
        <v>106500</v>
      </c>
      <c r="T28" s="5" t="n">
        <v>69500</v>
      </c>
    </row>
    <row r="29" spans="1:20">
      <c r="A29" s="4" t="s">
        <v>429</v>
      </c>
    </row>
    <row r="30" spans="1:20">
      <c r="A30" s="3" t="s">
        <v>416</v>
      </c>
    </row>
    <row r="31" spans="1:20">
      <c r="A31" s="4" t="s">
        <v>418</v>
      </c>
      <c r="C31" s="6" t="n">
        <v>800</v>
      </c>
      <c r="D31" s="6" t="n">
        <v>800</v>
      </c>
      <c r="E31" s="6" t="n">
        <v>700</v>
      </c>
      <c r="F31" s="6" t="n">
        <v>700</v>
      </c>
      <c r="H31" s="6" t="n">
        <v>700</v>
      </c>
      <c r="I31" s="6" t="n">
        <v>700</v>
      </c>
      <c r="J31" s="6" t="n">
        <v>700</v>
      </c>
      <c r="K31" s="6" t="n">
        <v>700</v>
      </c>
      <c r="L31" s="6" t="n">
        <v>700</v>
      </c>
      <c r="N31" s="6" t="n">
        <v>700</v>
      </c>
      <c r="P31" s="6" t="n">
        <v>600</v>
      </c>
      <c r="Q31" s="6" t="n">
        <v>500</v>
      </c>
      <c r="R31" s="6" t="n">
        <v>3000</v>
      </c>
      <c r="S31" s="6" t="n">
        <v>2800</v>
      </c>
      <c r="T31" s="6" t="n">
        <v>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4"/>
  </cols>
  <sheetData>
    <row r="1" spans="1:2">
      <c r="A1" s="1" t="s">
        <v>430</v>
      </c>
      <c r="B1" s="2" t="s">
        <v>1</v>
      </c>
    </row>
    <row r="2" spans="1:2">
      <c r="B2" s="2" t="s">
        <v>431</v>
      </c>
    </row>
    <row r="3" spans="1:2">
      <c r="A3" s="4" t="s">
        <v>432</v>
      </c>
    </row>
    <row r="4" spans="1:2">
      <c r="A4" s="3" t="s">
        <v>433</v>
      </c>
    </row>
    <row r="5" spans="1:2">
      <c r="A5" s="4" t="s">
        <v>434</v>
      </c>
      <c r="B5" s="4" t="s">
        <v>435</v>
      </c>
    </row>
    <row r="6" spans="1:2">
      <c r="A6" s="4" t="s">
        <v>436</v>
      </c>
    </row>
    <row r="7" spans="1:2">
      <c r="A7" s="3" t="s">
        <v>433</v>
      </c>
    </row>
    <row r="8" spans="1:2">
      <c r="A8" s="4" t="s">
        <v>434</v>
      </c>
      <c r="B8" s="4" t="s">
        <v>435</v>
      </c>
    </row>
    <row r="9" spans="1:2">
      <c r="A9" s="4" t="s">
        <v>437</v>
      </c>
    </row>
    <row r="10" spans="1:2">
      <c r="A10" s="3" t="s">
        <v>433</v>
      </c>
    </row>
    <row r="11" spans="1:2">
      <c r="A11" s="4" t="s">
        <v>434</v>
      </c>
      <c r="B11" s="4" t="s">
        <v>438</v>
      </c>
    </row>
    <row r="12" spans="1:2">
      <c r="A12" s="4" t="s">
        <v>439</v>
      </c>
    </row>
    <row r="13" spans="1:2">
      <c r="A13" s="3" t="s">
        <v>433</v>
      </c>
    </row>
    <row r="14" spans="1:2">
      <c r="A14" s="4" t="s">
        <v>434</v>
      </c>
      <c r="B14" s="4" t="s">
        <v>440</v>
      </c>
    </row>
    <row r="15" spans="1:2">
      <c r="A15" s="4" t="s">
        <v>441</v>
      </c>
    </row>
    <row r="16" spans="1:2">
      <c r="A16" s="3" t="s">
        <v>433</v>
      </c>
    </row>
    <row r="17" spans="1:2">
      <c r="A17" s="4" t="s">
        <v>434</v>
      </c>
      <c r="B17" s="4" t="s">
        <v>442</v>
      </c>
    </row>
    <row r="18" spans="1:2">
      <c r="A18" s="4" t="s">
        <v>443</v>
      </c>
    </row>
    <row r="19" spans="1:2">
      <c r="A19" s="3" t="s">
        <v>433</v>
      </c>
    </row>
    <row r="20" spans="1:2">
      <c r="A20" s="4" t="s">
        <v>444</v>
      </c>
      <c r="B20" s="11" t="n">
        <v>0.425</v>
      </c>
    </row>
    <row r="21" spans="1:2">
      <c r="A21" s="4" t="s">
        <v>434</v>
      </c>
      <c r="B21" s="4" t="s">
        <v>398</v>
      </c>
    </row>
    <row r="22" spans="1:2">
      <c r="A22" s="4" t="s">
        <v>445</v>
      </c>
    </row>
    <row r="23" spans="1:2">
      <c r="A23" s="3" t="s">
        <v>433</v>
      </c>
    </row>
    <row r="24" spans="1:2">
      <c r="A24" s="4" t="s">
        <v>434</v>
      </c>
      <c r="B24" s="4" t="s">
        <v>398</v>
      </c>
    </row>
    <row r="25" spans="1:2">
      <c r="A25" s="4" t="s">
        <v>446</v>
      </c>
    </row>
    <row r="26" spans="1:2">
      <c r="A26" s="3" t="s">
        <v>433</v>
      </c>
    </row>
    <row r="27" spans="1:2">
      <c r="A27" s="4" t="s">
        <v>444</v>
      </c>
      <c r="B27" s="12" t="n">
        <v>0.4888</v>
      </c>
    </row>
    <row r="28" spans="1:2">
      <c r="A28" s="4" t="s">
        <v>447</v>
      </c>
    </row>
    <row r="29" spans="1:2">
      <c r="A29" s="3" t="s">
        <v>433</v>
      </c>
    </row>
    <row r="30" spans="1:2">
      <c r="A30" s="4" t="s">
        <v>434</v>
      </c>
      <c r="B30" s="4" t="s">
        <v>448</v>
      </c>
    </row>
    <row r="31" spans="1:2">
      <c r="A31" s="4" t="s">
        <v>449</v>
      </c>
    </row>
    <row r="32" spans="1:2">
      <c r="A32" s="3" t="s">
        <v>433</v>
      </c>
    </row>
    <row r="33" spans="1:2">
      <c r="A33" s="4" t="s">
        <v>444</v>
      </c>
      <c r="B33" s="12" t="n">
        <v>0.4888</v>
      </c>
    </row>
    <row r="34" spans="1:2">
      <c r="A34" s="4" t="s">
        <v>450</v>
      </c>
    </row>
    <row r="35" spans="1:2">
      <c r="A35" s="3" t="s">
        <v>433</v>
      </c>
    </row>
    <row r="36" spans="1:2">
      <c r="A36" s="4" t="s">
        <v>444</v>
      </c>
      <c r="B36" s="12" t="n">
        <v>0.5313</v>
      </c>
    </row>
    <row r="37" spans="1:2">
      <c r="A37" s="4" t="s">
        <v>451</v>
      </c>
    </row>
    <row r="38" spans="1:2">
      <c r="A38" s="3" t="s">
        <v>433</v>
      </c>
    </row>
    <row r="39" spans="1:2">
      <c r="A39" s="4" t="s">
        <v>434</v>
      </c>
      <c r="B39" s="4" t="s">
        <v>452</v>
      </c>
    </row>
    <row r="40" spans="1:2">
      <c r="A40" s="4" t="s">
        <v>453</v>
      </c>
    </row>
    <row r="41" spans="1:2">
      <c r="A41" s="3" t="s">
        <v>433</v>
      </c>
    </row>
    <row r="42" spans="1:2">
      <c r="A42" s="4" t="s">
        <v>444</v>
      </c>
      <c r="B42" s="12" t="n">
        <v>0.5313</v>
      </c>
    </row>
    <row r="43" spans="1:2">
      <c r="A43" s="4" t="s">
        <v>454</v>
      </c>
    </row>
    <row r="44" spans="1:2">
      <c r="A44" s="3" t="s">
        <v>433</v>
      </c>
    </row>
    <row r="45" spans="1:2">
      <c r="A45" s="4" t="s">
        <v>444</v>
      </c>
      <c r="B45" s="12" t="n">
        <v>0.6375</v>
      </c>
    </row>
    <row r="46" spans="1:2">
      <c r="A46" s="4" t="s">
        <v>455</v>
      </c>
    </row>
    <row r="47" spans="1:2">
      <c r="A47" s="3" t="s">
        <v>433</v>
      </c>
    </row>
    <row r="48" spans="1:2">
      <c r="A48" s="4" t="s">
        <v>434</v>
      </c>
      <c r="B48" s="4" t="s">
        <v>456</v>
      </c>
    </row>
    <row r="49" spans="1:2">
      <c r="A49" s="4" t="s">
        <v>457</v>
      </c>
    </row>
    <row r="50" spans="1:2">
      <c r="A50" s="3" t="s">
        <v>433</v>
      </c>
    </row>
    <row r="51" spans="1:2">
      <c r="A51" s="4" t="s">
        <v>444</v>
      </c>
      <c r="B51" s="12" t="n">
        <v>0.6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58</v>
      </c>
      <c r="B1" s="2" t="s">
        <v>405</v>
      </c>
      <c r="C1" s="2" t="s">
        <v>411</v>
      </c>
      <c r="D1" s="2" t="s">
        <v>413</v>
      </c>
      <c r="E1" s="2" t="s">
        <v>2</v>
      </c>
      <c r="F1" s="2" t="s">
        <v>30</v>
      </c>
      <c r="G1" s="2" t="s">
        <v>59</v>
      </c>
    </row>
    <row r="2" spans="1:7">
      <c r="A2" s="3" t="s">
        <v>459</v>
      </c>
    </row>
    <row r="3" spans="1:7">
      <c r="A3" s="4" t="s">
        <v>460</v>
      </c>
      <c r="B3" s="5" t="n">
        <v>5175000</v>
      </c>
      <c r="C3" s="5" t="n">
        <v>4000000</v>
      </c>
    </row>
    <row r="4" spans="1:7">
      <c r="A4" s="4" t="s">
        <v>461</v>
      </c>
      <c r="D4" s="5" t="n">
        <v>34921</v>
      </c>
    </row>
    <row r="5" spans="1:7">
      <c r="A5" s="4" t="s">
        <v>462</v>
      </c>
      <c r="B5" s="7" t="n">
        <v>16.25</v>
      </c>
      <c r="C5" s="7" t="n">
        <v>19.33</v>
      </c>
    </row>
    <row r="6" spans="1:7">
      <c r="A6" s="4" t="s">
        <v>148</v>
      </c>
      <c r="B6" s="8" t="n">
        <v>80.90000000000001</v>
      </c>
      <c r="C6" s="8" t="n">
        <v>74.40000000000001</v>
      </c>
      <c r="D6" s="8" t="n">
        <v>0.7</v>
      </c>
    </row>
    <row r="7" spans="1:7">
      <c r="A7" s="4" t="s">
        <v>463</v>
      </c>
      <c r="E7" s="5" t="n">
        <v>0</v>
      </c>
      <c r="F7" s="5" t="n">
        <v>0</v>
      </c>
      <c r="G7" s="5" t="n">
        <v>0</v>
      </c>
    </row>
    <row r="8" spans="1:7">
      <c r="A8" s="4" t="s">
        <v>464</v>
      </c>
      <c r="G8" s="5" t="n">
        <v>12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59</v>
      </c>
    </row>
    <row r="3" spans="1:4">
      <c r="A3" s="3" t="s">
        <v>131</v>
      </c>
    </row>
    <row r="4" spans="1:4">
      <c r="A4" s="4" t="s">
        <v>466</v>
      </c>
      <c r="B4" s="6" t="n">
        <v>0</v>
      </c>
      <c r="C4" s="6" t="n">
        <v>0</v>
      </c>
      <c r="D4" s="6" t="n">
        <v>0</v>
      </c>
    </row>
    <row r="5" spans="1:4">
      <c r="A5" s="4" t="s">
        <v>467</v>
      </c>
    </row>
    <row r="6" spans="1:4">
      <c r="A6" s="3" t="s">
        <v>181</v>
      </c>
    </row>
    <row r="7" spans="1:4">
      <c r="A7" s="4" t="s">
        <v>468</v>
      </c>
      <c r="B7" s="4" t="s">
        <v>469</v>
      </c>
    </row>
    <row r="8" spans="1:4">
      <c r="A8" s="4" t="s">
        <v>470</v>
      </c>
      <c r="B8" s="4" t="s">
        <v>471</v>
      </c>
    </row>
    <row r="9" spans="1:4">
      <c r="A9" s="4" t="s">
        <v>472</v>
      </c>
      <c r="B9" s="4" t="s">
        <v>279</v>
      </c>
    </row>
    <row r="10" spans="1:4">
      <c r="A10" s="4" t="s">
        <v>473</v>
      </c>
      <c r="B10" s="4" t="s">
        <v>474</v>
      </c>
    </row>
    <row r="11" spans="1:4">
      <c r="A11" s="3" t="s">
        <v>475</v>
      </c>
    </row>
    <row r="12" spans="1:4">
      <c r="A12" s="4" t="s">
        <v>476</v>
      </c>
      <c r="B12" s="5" t="n">
        <v>1101562</v>
      </c>
      <c r="C12" s="5" t="n">
        <v>1054687</v>
      </c>
      <c r="D12" s="5" t="n">
        <v>1125000</v>
      </c>
    </row>
    <row r="13" spans="1:4">
      <c r="A13" s="4" t="s">
        <v>477</v>
      </c>
      <c r="B13" s="5" t="n">
        <v>23438</v>
      </c>
      <c r="C13" s="5" t="n">
        <v>46875</v>
      </c>
      <c r="D13" s="5" t="n">
        <v>54687</v>
      </c>
    </row>
    <row r="14" spans="1:4">
      <c r="A14" s="4" t="s">
        <v>478</v>
      </c>
      <c r="D14" s="5" t="n">
        <v>-125000</v>
      </c>
    </row>
    <row r="15" spans="1:4">
      <c r="A15" s="4" t="s">
        <v>479</v>
      </c>
      <c r="B15" s="5" t="n">
        <v>1125000</v>
      </c>
      <c r="C15" s="5" t="n">
        <v>1101562</v>
      </c>
      <c r="D15" s="5" t="n">
        <v>1054687</v>
      </c>
    </row>
    <row r="16" spans="1:4">
      <c r="A16" s="3" t="s">
        <v>480</v>
      </c>
    </row>
    <row r="17" spans="1:4">
      <c r="A17" s="4" t="s">
        <v>476</v>
      </c>
      <c r="B17" s="5" t="n">
        <v>23438</v>
      </c>
      <c r="C17" s="5" t="n">
        <v>70313</v>
      </c>
      <c r="D17" s="5" t="n">
        <v>125000</v>
      </c>
    </row>
    <row r="18" spans="1:4">
      <c r="A18" s="4" t="s">
        <v>477</v>
      </c>
      <c r="B18" s="5" t="n">
        <v>-23438</v>
      </c>
      <c r="C18" s="5" t="n">
        <v>-46875</v>
      </c>
      <c r="D18" s="5" t="n">
        <v>-54687</v>
      </c>
    </row>
    <row r="19" spans="1:4">
      <c r="A19" s="4" t="s">
        <v>479</v>
      </c>
      <c r="C19" s="5" t="n">
        <v>23438</v>
      </c>
      <c r="D19" s="5" t="n">
        <v>703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s>
  <sheetData>
    <row r="1" spans="1:5">
      <c r="A1" s="1" t="s">
        <v>481</v>
      </c>
      <c r="B1" s="2" t="s">
        <v>1</v>
      </c>
    </row>
    <row r="2" spans="1:5">
      <c r="B2" s="2" t="s">
        <v>482</v>
      </c>
      <c r="C2" s="2" t="s">
        <v>483</v>
      </c>
      <c r="D2" s="2" t="s">
        <v>484</v>
      </c>
      <c r="E2" s="2" t="s">
        <v>485</v>
      </c>
    </row>
    <row r="3" spans="1:5">
      <c r="A3" s="3" t="s">
        <v>486</v>
      </c>
    </row>
    <row r="4" spans="1:5">
      <c r="A4" s="4" t="s">
        <v>345</v>
      </c>
      <c r="B4" s="6" t="n">
        <v>8900</v>
      </c>
      <c r="C4" s="6" t="n">
        <v>7000</v>
      </c>
    </row>
    <row r="5" spans="1:5">
      <c r="A5" s="3" t="s">
        <v>487</v>
      </c>
    </row>
    <row r="6" spans="1:5">
      <c r="A6" s="4" t="s">
        <v>145</v>
      </c>
      <c r="B6" s="5" t="n">
        <v>2844</v>
      </c>
      <c r="C6" s="5" t="n">
        <v>139</v>
      </c>
      <c r="D6" s="6" t="n">
        <v>210</v>
      </c>
    </row>
    <row r="7" spans="1:5">
      <c r="A7" s="4" t="s">
        <v>488</v>
      </c>
    </row>
    <row r="8" spans="1:5">
      <c r="A8" s="3" t="s">
        <v>486</v>
      </c>
    </row>
    <row r="9" spans="1:5">
      <c r="A9" s="4" t="s">
        <v>345</v>
      </c>
      <c r="B9" s="6" t="n">
        <v>8900</v>
      </c>
      <c r="C9" s="5" t="n">
        <v>7000</v>
      </c>
    </row>
    <row r="10" spans="1:5">
      <c r="A10" s="4" t="s">
        <v>489</v>
      </c>
    </row>
    <row r="11" spans="1:5">
      <c r="A11" s="3" t="s">
        <v>487</v>
      </c>
    </row>
    <row r="12" spans="1:5">
      <c r="A12" s="4" t="s">
        <v>490</v>
      </c>
      <c r="B12" s="5" t="n">
        <v>100</v>
      </c>
    </row>
    <row r="13" spans="1:5">
      <c r="A13" s="4" t="s">
        <v>491</v>
      </c>
    </row>
    <row r="14" spans="1:5">
      <c r="A14" s="3" t="s">
        <v>487</v>
      </c>
    </row>
    <row r="15" spans="1:5">
      <c r="A15" s="4" t="s">
        <v>470</v>
      </c>
      <c r="B15" s="4" t="s">
        <v>492</v>
      </c>
    </row>
    <row r="16" spans="1:5">
      <c r="A16" s="4" t="s">
        <v>493</v>
      </c>
    </row>
    <row r="17" spans="1:5">
      <c r="A17" s="3" t="s">
        <v>487</v>
      </c>
    </row>
    <row r="18" spans="1:5">
      <c r="A18" s="4" t="s">
        <v>470</v>
      </c>
      <c r="B18" s="4" t="s">
        <v>494</v>
      </c>
    </row>
    <row r="19" spans="1:5">
      <c r="A19" s="4" t="s">
        <v>495</v>
      </c>
    </row>
    <row r="20" spans="1:5">
      <c r="A20" s="3" t="s">
        <v>487</v>
      </c>
    </row>
    <row r="21" spans="1:5">
      <c r="A21" s="4" t="s">
        <v>496</v>
      </c>
      <c r="B21" s="6" t="n">
        <v>7800</v>
      </c>
      <c r="C21" s="6" t="n">
        <v>1900</v>
      </c>
      <c r="D21" s="6" t="n">
        <v>2200</v>
      </c>
    </row>
    <row r="22" spans="1:5">
      <c r="A22" s="4" t="s">
        <v>497</v>
      </c>
    </row>
    <row r="23" spans="1:5">
      <c r="A23" s="3" t="s">
        <v>181</v>
      </c>
    </row>
    <row r="24" spans="1:5">
      <c r="A24" s="4" t="s">
        <v>498</v>
      </c>
      <c r="B24" s="5" t="n">
        <v>1410000</v>
      </c>
    </row>
    <row r="25" spans="1:5">
      <c r="A25" s="4" t="s">
        <v>499</v>
      </c>
    </row>
    <row r="26" spans="1:5">
      <c r="A26" s="3" t="s">
        <v>486</v>
      </c>
    </row>
    <row r="27" spans="1:5">
      <c r="A27" s="4" t="s">
        <v>500</v>
      </c>
      <c r="B27" s="5" t="n">
        <v>382231</v>
      </c>
      <c r="C27" s="5" t="n">
        <v>1084003</v>
      </c>
      <c r="D27" s="5" t="n">
        <v>320636</v>
      </c>
    </row>
    <row r="28" spans="1:5">
      <c r="A28" s="4" t="s">
        <v>501</v>
      </c>
      <c r="B28" s="5" t="n">
        <v>429539</v>
      </c>
      <c r="C28" s="5" t="n">
        <v>212896</v>
      </c>
      <c r="D28" s="5" t="n">
        <v>111991</v>
      </c>
    </row>
    <row r="29" spans="1:5">
      <c r="A29" s="4" t="s">
        <v>502</v>
      </c>
      <c r="B29" s="5" t="n">
        <v>35747</v>
      </c>
      <c r="C29" s="5" t="n">
        <v>158275</v>
      </c>
      <c r="D29" s="5" t="n">
        <v>20666</v>
      </c>
    </row>
    <row r="30" spans="1:5">
      <c r="A30" s="4" t="s">
        <v>503</v>
      </c>
      <c r="B30" s="5" t="n">
        <v>1086858</v>
      </c>
      <c r="C30" s="5" t="n">
        <v>1169913</v>
      </c>
      <c r="D30" s="5" t="n">
        <v>457081</v>
      </c>
      <c r="E30" s="5" t="n">
        <v>269102</v>
      </c>
    </row>
    <row r="31" spans="1:5">
      <c r="A31" s="4" t="s">
        <v>504</v>
      </c>
      <c r="B31" s="5" t="n">
        <v>1086858</v>
      </c>
      <c r="C31" s="5" t="n">
        <v>1169913</v>
      </c>
      <c r="D31" s="5" t="n">
        <v>457081</v>
      </c>
      <c r="E31" s="5" t="n">
        <v>269102</v>
      </c>
    </row>
    <row r="32" spans="1:5">
      <c r="A32" s="3" t="s">
        <v>487</v>
      </c>
    </row>
    <row r="33" spans="1:5">
      <c r="A33" s="4" t="s">
        <v>505</v>
      </c>
      <c r="B33" s="7" t="n">
        <v>19.05</v>
      </c>
      <c r="C33" s="7" t="n">
        <v>7.27</v>
      </c>
      <c r="D33" s="7" t="n">
        <v>19.04</v>
      </c>
    </row>
    <row r="34" spans="1:5">
      <c r="A34" s="4" t="s">
        <v>506</v>
      </c>
      <c r="B34" s="10" t="n">
        <v>11.09</v>
      </c>
      <c r="C34" s="10" t="n">
        <v>21.25</v>
      </c>
      <c r="D34" s="10" t="n">
        <v>22.96</v>
      </c>
    </row>
    <row r="35" spans="1:5">
      <c r="A35" s="4" t="s">
        <v>507</v>
      </c>
      <c r="B35" s="10" t="n">
        <v>8.73</v>
      </c>
      <c r="C35" s="10" t="n">
        <v>9.83</v>
      </c>
      <c r="D35" s="10" t="n">
        <v>21.77</v>
      </c>
    </row>
    <row r="36" spans="1:5">
      <c r="A36" s="4" t="s">
        <v>508</v>
      </c>
      <c r="B36" s="7" t="n">
        <v>12.4</v>
      </c>
      <c r="C36" s="7" t="n">
        <v>9.81</v>
      </c>
      <c r="D36" s="7" t="n">
        <v>22.1</v>
      </c>
      <c r="E36" s="7" t="n">
        <v>23.65</v>
      </c>
    </row>
    <row r="37" spans="1:5">
      <c r="A37" s="4" t="s">
        <v>509</v>
      </c>
      <c r="B37" s="6" t="n">
        <v>10600</v>
      </c>
    </row>
    <row r="38" spans="1:5">
      <c r="A38" s="4" t="s">
        <v>510</v>
      </c>
      <c r="B38" s="4" t="s">
        <v>511</v>
      </c>
    </row>
    <row r="39" spans="1:5">
      <c r="A39" s="4" t="s">
        <v>512</v>
      </c>
    </row>
    <row r="40" spans="1:5">
      <c r="A40" s="3" t="s">
        <v>487</v>
      </c>
    </row>
    <row r="41" spans="1:5">
      <c r="A41" s="4" t="s">
        <v>145</v>
      </c>
      <c r="B41" s="6" t="n">
        <v>2800</v>
      </c>
      <c r="C41" s="6" t="n">
        <v>100</v>
      </c>
      <c r="D41" s="6" t="n">
        <v>200</v>
      </c>
    </row>
    <row r="42" spans="1:5">
      <c r="A42" s="4" t="s">
        <v>513</v>
      </c>
    </row>
    <row r="43" spans="1:5">
      <c r="A43" s="3" t="s">
        <v>181</v>
      </c>
    </row>
    <row r="44" spans="1:5">
      <c r="A44" s="4" t="s">
        <v>514</v>
      </c>
      <c r="B44" s="6" t="n">
        <v>11700</v>
      </c>
      <c r="C44" s="6" t="n">
        <v>10400</v>
      </c>
      <c r="D44" s="6" t="n">
        <v>39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15</v>
      </c>
      <c r="B1" s="2" t="s">
        <v>1</v>
      </c>
    </row>
    <row r="2" spans="1:4">
      <c r="B2" s="2" t="s">
        <v>2</v>
      </c>
      <c r="C2" s="2" t="s">
        <v>30</v>
      </c>
      <c r="D2" s="2" t="s">
        <v>59</v>
      </c>
    </row>
    <row r="3" spans="1:4">
      <c r="A3" s="3" t="s">
        <v>183</v>
      </c>
    </row>
    <row r="4" spans="1:4">
      <c r="A4" s="4" t="s">
        <v>516</v>
      </c>
      <c r="B4" s="4" t="s">
        <v>517</v>
      </c>
    </row>
    <row r="5" spans="1:4">
      <c r="A5" s="4" t="s">
        <v>518</v>
      </c>
      <c r="B5" s="6" t="n">
        <v>18000</v>
      </c>
    </row>
    <row r="6" spans="1:4">
      <c r="A6" s="4" t="s">
        <v>519</v>
      </c>
      <c r="B6" s="6" t="n">
        <v>800000</v>
      </c>
      <c r="C6" s="6" t="n">
        <v>800000</v>
      </c>
      <c r="D6" s="6" t="n">
        <v>8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8"/>
    <col customWidth="1" max="3" min="3" width="34"/>
    <col customWidth="1" max="4" min="4" width="19"/>
    <col customWidth="1" max="5" min="5" width="37"/>
    <col customWidth="1" max="6" min="6" width="11"/>
  </cols>
  <sheetData>
    <row r="1" spans="1:6">
      <c r="A1" s="1" t="s">
        <v>95</v>
      </c>
      <c r="B1" s="2" t="s">
        <v>96</v>
      </c>
      <c r="C1" s="2" t="s">
        <v>97</v>
      </c>
      <c r="D1" s="2" t="s">
        <v>61</v>
      </c>
      <c r="E1" s="2" t="s">
        <v>98</v>
      </c>
      <c r="F1" s="2" t="s">
        <v>99</v>
      </c>
    </row>
    <row r="2" spans="1:6">
      <c r="A2" s="4" t="s">
        <v>100</v>
      </c>
      <c r="B2" s="6" t="n">
        <v>600401</v>
      </c>
      <c r="C2" s="6" t="n">
        <v>225221</v>
      </c>
    </row>
    <row r="3" spans="1:6">
      <c r="A3" s="4" t="s">
        <v>101</v>
      </c>
      <c r="E3" s="6" t="n">
        <v>13898</v>
      </c>
    </row>
    <row r="4" spans="1:6">
      <c r="A4" s="4" t="s">
        <v>102</v>
      </c>
      <c r="F4" s="6" t="n">
        <v>839520</v>
      </c>
    </row>
    <row r="5" spans="1:6">
      <c r="A5" s="4" t="s">
        <v>103</v>
      </c>
      <c r="B5" s="5" t="n">
        <v>31307000</v>
      </c>
      <c r="D5" s="5" t="n">
        <v>14049000</v>
      </c>
    </row>
    <row r="6" spans="1:6">
      <c r="A6" s="3" t="s">
        <v>104</v>
      </c>
    </row>
    <row r="7" spans="1:6">
      <c r="A7" s="4" t="s">
        <v>105</v>
      </c>
      <c r="B7" s="6" t="n">
        <v>1844</v>
      </c>
      <c r="F7" s="5" t="n">
        <v>1844</v>
      </c>
    </row>
    <row r="8" spans="1:6">
      <c r="A8" s="4" t="s">
        <v>106</v>
      </c>
      <c r="B8" s="5" t="n">
        <v>101000</v>
      </c>
    </row>
    <row r="9" spans="1:6">
      <c r="A9" s="4" t="s">
        <v>107</v>
      </c>
      <c r="B9" s="6" t="n">
        <v>-69480</v>
      </c>
      <c r="C9" s="5" t="n">
        <v>-29151</v>
      </c>
      <c r="E9" s="5" t="n">
        <v>-2503</v>
      </c>
      <c r="F9" s="5" t="n">
        <v>-101134</v>
      </c>
    </row>
    <row r="10" spans="1:6">
      <c r="A10" s="4" t="s">
        <v>108</v>
      </c>
      <c r="B10" s="6" t="n">
        <v>56895</v>
      </c>
      <c r="F10" s="5" t="n">
        <v>56895</v>
      </c>
    </row>
    <row r="11" spans="1:6">
      <c r="A11" s="4" t="s">
        <v>109</v>
      </c>
      <c r="B11" s="5" t="n">
        <v>3113000</v>
      </c>
    </row>
    <row r="12" spans="1:6">
      <c r="A12" s="4" t="s">
        <v>110</v>
      </c>
      <c r="B12" s="6" t="n">
        <v>75111</v>
      </c>
      <c r="F12" s="5" t="n">
        <v>75111</v>
      </c>
    </row>
    <row r="13" spans="1:6">
      <c r="A13" s="4" t="s">
        <v>111</v>
      </c>
      <c r="B13" s="5" t="n">
        <v>4035000</v>
      </c>
    </row>
    <row r="14" spans="1:6">
      <c r="A14" s="4" t="s">
        <v>112</v>
      </c>
      <c r="B14" s="6" t="n">
        <v>325</v>
      </c>
      <c r="F14" s="5" t="n">
        <v>325</v>
      </c>
    </row>
    <row r="15" spans="1:6">
      <c r="A15" s="4" t="s">
        <v>83</v>
      </c>
      <c r="B15" s="5" t="n">
        <v>-107513</v>
      </c>
      <c r="C15" s="5" t="n">
        <v>-45283</v>
      </c>
      <c r="E15" s="5" t="n">
        <v>-1477</v>
      </c>
      <c r="F15" s="5" t="n">
        <v>-154273</v>
      </c>
    </row>
    <row r="16" spans="1:6">
      <c r="A16" s="4" t="s">
        <v>113</v>
      </c>
      <c r="E16" s="5" t="n">
        <v>9918</v>
      </c>
    </row>
    <row r="17" spans="1:6">
      <c r="A17" s="4" t="s">
        <v>114</v>
      </c>
      <c r="B17" s="6" t="n">
        <v>557583</v>
      </c>
      <c r="C17" s="5" t="n">
        <v>150787</v>
      </c>
    </row>
    <row r="18" spans="1:6">
      <c r="A18" s="4" t="s">
        <v>115</v>
      </c>
      <c r="F18" s="5" t="n">
        <v>718288</v>
      </c>
    </row>
    <row r="19" spans="1:6">
      <c r="A19" s="4" t="s">
        <v>116</v>
      </c>
      <c r="B19" s="5" t="n">
        <v>38556000</v>
      </c>
      <c r="D19" s="5" t="n">
        <v>14049000</v>
      </c>
    </row>
    <row r="20" spans="1:6">
      <c r="A20" s="3" t="s">
        <v>104</v>
      </c>
    </row>
    <row r="21" spans="1:6">
      <c r="A21" s="4" t="s">
        <v>105</v>
      </c>
      <c r="B21" s="6" t="n">
        <v>1619</v>
      </c>
      <c r="F21" s="5" t="n">
        <v>1619</v>
      </c>
    </row>
    <row r="22" spans="1:6">
      <c r="A22" s="4" t="s">
        <v>106</v>
      </c>
      <c r="B22" s="5" t="n">
        <v>201000</v>
      </c>
    </row>
    <row r="23" spans="1:6">
      <c r="A23" s="4" t="s">
        <v>107</v>
      </c>
      <c r="B23" s="6" t="n">
        <v>-106570</v>
      </c>
      <c r="C23" s="5" t="n">
        <v>-7376</v>
      </c>
      <c r="E23" s="5" t="n">
        <v>-2845</v>
      </c>
      <c r="F23" s="5" t="n">
        <v>-116791</v>
      </c>
    </row>
    <row r="24" spans="1:6">
      <c r="A24" s="4" t="s">
        <v>108</v>
      </c>
      <c r="B24" s="6" t="n">
        <v>31812</v>
      </c>
      <c r="F24" s="5" t="n">
        <v>31812</v>
      </c>
    </row>
    <row r="25" spans="1:6">
      <c r="A25" s="4" t="s">
        <v>109</v>
      </c>
      <c r="B25" s="5" t="n">
        <v>2708000</v>
      </c>
    </row>
    <row r="26" spans="1:6">
      <c r="A26" s="4" t="s">
        <v>110</v>
      </c>
      <c r="B26" s="6" t="n">
        <v>80892</v>
      </c>
      <c r="F26" s="5" t="n">
        <v>80892</v>
      </c>
    </row>
    <row r="27" spans="1:6">
      <c r="A27" s="4" t="s">
        <v>111</v>
      </c>
      <c r="B27" s="5" t="n">
        <v>5175000</v>
      </c>
    </row>
    <row r="28" spans="1:6">
      <c r="A28" s="4" t="s">
        <v>112</v>
      </c>
      <c r="B28" s="6" t="n">
        <v>762</v>
      </c>
      <c r="F28" s="5" t="n">
        <v>762</v>
      </c>
    </row>
    <row r="29" spans="1:6">
      <c r="A29" s="4" t="s">
        <v>83</v>
      </c>
      <c r="B29" s="5" t="n">
        <v>14282</v>
      </c>
      <c r="C29" s="5" t="n">
        <v>-2711</v>
      </c>
      <c r="E29" s="5" t="n">
        <v>1364</v>
      </c>
      <c r="F29" s="5" t="n">
        <v>12935</v>
      </c>
    </row>
    <row r="30" spans="1:6">
      <c r="A30" s="4" t="s">
        <v>117</v>
      </c>
      <c r="B30" s="6" t="n">
        <v>140700</v>
      </c>
      <c r="C30" s="6" t="n">
        <v>-140700</v>
      </c>
    </row>
    <row r="31" spans="1:6">
      <c r="A31" s="4" t="s">
        <v>118</v>
      </c>
      <c r="B31" s="5" t="n">
        <v>14049000</v>
      </c>
      <c r="D31" s="5" t="n">
        <v>-14049000</v>
      </c>
    </row>
    <row r="32" spans="1:6">
      <c r="A32" s="4" t="s">
        <v>119</v>
      </c>
      <c r="E32" s="5" t="n">
        <v>8437</v>
      </c>
      <c r="F32" s="5" t="n">
        <v>8437</v>
      </c>
    </row>
    <row r="33" spans="1:6">
      <c r="A33" s="4" t="s">
        <v>120</v>
      </c>
      <c r="B33" s="6" t="n">
        <v>721080</v>
      </c>
    </row>
    <row r="34" spans="1:6">
      <c r="A34" s="4" t="s">
        <v>121</v>
      </c>
      <c r="F34" s="5" t="n">
        <v>729517</v>
      </c>
    </row>
    <row r="35" spans="1:6">
      <c r="A35" s="4" t="s">
        <v>122</v>
      </c>
      <c r="B35" s="5" t="n">
        <v>60689110</v>
      </c>
    </row>
    <row r="36" spans="1:6">
      <c r="A36" s="3" t="s">
        <v>104</v>
      </c>
    </row>
    <row r="37" spans="1:6">
      <c r="A37" s="4" t="s">
        <v>105</v>
      </c>
      <c r="B37" s="6" t="n">
        <v>4267</v>
      </c>
      <c r="F37" s="5" t="n">
        <v>4267</v>
      </c>
    </row>
    <row r="38" spans="1:6">
      <c r="A38" s="4" t="s">
        <v>106</v>
      </c>
      <c r="B38" s="5" t="n">
        <v>272000</v>
      </c>
    </row>
    <row r="39" spans="1:6">
      <c r="A39" s="4" t="s">
        <v>107</v>
      </c>
      <c r="B39" s="6" t="n">
        <v>-128930</v>
      </c>
      <c r="E39" s="5" t="n">
        <v>-2999</v>
      </c>
      <c r="F39" s="5" t="n">
        <v>-131929</v>
      </c>
    </row>
    <row r="40" spans="1:6">
      <c r="A40" s="4" t="s">
        <v>108</v>
      </c>
      <c r="B40" s="6" t="n">
        <v>20324</v>
      </c>
      <c r="F40" s="5" t="n">
        <v>20324</v>
      </c>
    </row>
    <row r="41" spans="1:6">
      <c r="A41" s="4" t="s">
        <v>109</v>
      </c>
      <c r="B41" s="5" t="n">
        <v>1233000</v>
      </c>
    </row>
    <row r="42" spans="1:6">
      <c r="A42" s="4" t="s">
        <v>112</v>
      </c>
      <c r="B42" s="6" t="n">
        <v>234</v>
      </c>
      <c r="F42" s="5" t="n">
        <v>234</v>
      </c>
    </row>
    <row r="43" spans="1:6">
      <c r="A43" s="4" t="s">
        <v>83</v>
      </c>
      <c r="B43" s="5" t="n">
        <v>9947</v>
      </c>
      <c r="E43" s="5" t="n">
        <v>1493</v>
      </c>
      <c r="F43" s="5" t="n">
        <v>11440</v>
      </c>
    </row>
    <row r="44" spans="1:6">
      <c r="A44" s="4" t="s">
        <v>123</v>
      </c>
      <c r="E44" s="6" t="n">
        <v>6931</v>
      </c>
      <c r="F44" s="5" t="n">
        <v>6931</v>
      </c>
    </row>
    <row r="45" spans="1:6">
      <c r="A45" s="4" t="s">
        <v>124</v>
      </c>
      <c r="B45" s="6" t="n">
        <v>626922</v>
      </c>
    </row>
    <row r="46" spans="1:6">
      <c r="A46" s="4" t="s">
        <v>125</v>
      </c>
      <c r="F46" s="6" t="n">
        <v>633853</v>
      </c>
    </row>
    <row r="47" spans="1:6">
      <c r="A47" s="4" t="s">
        <v>126</v>
      </c>
      <c r="B47" s="5" t="n">
        <v>621944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0</v>
      </c>
      <c r="B1" s="2" t="s">
        <v>1</v>
      </c>
    </row>
    <row r="2" spans="1:4">
      <c r="B2" s="2" t="s">
        <v>2</v>
      </c>
      <c r="C2" s="2" t="s">
        <v>30</v>
      </c>
      <c r="D2" s="2" t="s">
        <v>59</v>
      </c>
    </row>
    <row r="3" spans="1:4">
      <c r="A3" s="4" t="s">
        <v>521</v>
      </c>
    </row>
    <row r="4" spans="1:4">
      <c r="A4" s="3" t="s">
        <v>185</v>
      </c>
    </row>
    <row r="5" spans="1:4">
      <c r="A5" s="4" t="s">
        <v>522</v>
      </c>
      <c r="B5" s="8" t="n">
        <v>5.7</v>
      </c>
      <c r="C5" s="8" t="n">
        <v>8.5</v>
      </c>
      <c r="D5" s="8" t="n">
        <v>8.800000000000001</v>
      </c>
    </row>
    <row r="6" spans="1:4">
      <c r="A6" s="4" t="s">
        <v>523</v>
      </c>
      <c r="B6" s="9" t="n">
        <v>1.1</v>
      </c>
      <c r="C6" s="9" t="n">
        <v>1.1</v>
      </c>
    </row>
    <row r="7" spans="1:4">
      <c r="A7" s="4" t="s">
        <v>524</v>
      </c>
    </row>
    <row r="8" spans="1:4">
      <c r="A8" s="3" t="s">
        <v>185</v>
      </c>
    </row>
    <row r="9" spans="1:4">
      <c r="A9" s="4" t="s">
        <v>522</v>
      </c>
      <c r="B9" s="9" t="n">
        <v>0.3</v>
      </c>
    </row>
    <row r="10" spans="1:4">
      <c r="A10" s="4" t="s">
        <v>523</v>
      </c>
      <c r="B10" s="5" t="n">
        <v>0</v>
      </c>
    </row>
    <row r="11" spans="1:4">
      <c r="A11" s="4" t="s">
        <v>525</v>
      </c>
    </row>
    <row r="12" spans="1:4">
      <c r="A12" s="3" t="s">
        <v>185</v>
      </c>
    </row>
    <row r="13" spans="1:4">
      <c r="A13" s="4" t="s">
        <v>522</v>
      </c>
      <c r="B13" s="8" t="n">
        <v>0.7</v>
      </c>
      <c r="C13" s="8" t="n">
        <v>0.4</v>
      </c>
    </row>
    <row r="14" spans="1:4">
      <c r="A14" s="4" t="s">
        <v>526</v>
      </c>
      <c r="B14" s="4" t="s">
        <v>5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59</v>
      </c>
    </row>
    <row r="3" spans="1:4">
      <c r="A3" s="3" t="s">
        <v>189</v>
      </c>
    </row>
    <row r="4" spans="1:4">
      <c r="A4" s="4" t="s">
        <v>529</v>
      </c>
      <c r="B4" s="6" t="n">
        <v>3000</v>
      </c>
      <c r="C4" s="6" t="n">
        <v>3000</v>
      </c>
      <c r="D4" s="6" t="n">
        <v>2900</v>
      </c>
    </row>
    <row r="5" spans="1:4">
      <c r="A5" s="3" t="s">
        <v>530</v>
      </c>
    </row>
    <row r="6" spans="1:4">
      <c r="A6" s="5" t="n">
        <v>2018</v>
      </c>
      <c r="B6" s="5" t="n">
        <v>1517</v>
      </c>
    </row>
    <row r="7" spans="1:4">
      <c r="A7" s="5" t="n">
        <v>2019</v>
      </c>
      <c r="B7" s="5" t="n">
        <v>1196</v>
      </c>
    </row>
    <row r="8" spans="1:4">
      <c r="A8" s="5" t="n">
        <v>2020</v>
      </c>
      <c r="B8" s="5" t="n">
        <v>161</v>
      </c>
    </row>
    <row r="9" spans="1:4">
      <c r="A9" s="5" t="n">
        <v>2021</v>
      </c>
      <c r="B9" s="5" t="n">
        <v>72</v>
      </c>
    </row>
    <row r="10" spans="1:4">
      <c r="A10" s="4" t="s">
        <v>99</v>
      </c>
      <c r="B10" s="6" t="n">
        <v>29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531</v>
      </c>
      <c r="B1" s="2" t="s">
        <v>300</v>
      </c>
    </row>
    <row r="2" spans="1:2">
      <c r="A2" s="3" t="s">
        <v>532</v>
      </c>
    </row>
    <row r="3" spans="1:2">
      <c r="A3" s="4" t="s">
        <v>533</v>
      </c>
      <c r="B3" s="8" t="n">
        <v>122.2</v>
      </c>
    </row>
    <row r="4" spans="1:2">
      <c r="A4" s="4" t="s">
        <v>534</v>
      </c>
      <c r="B4" s="9" t="n">
        <v>119.7</v>
      </c>
    </row>
    <row r="5" spans="1:2">
      <c r="A5" s="4" t="s">
        <v>535</v>
      </c>
      <c r="B5" s="9" t="n">
        <v>0.1</v>
      </c>
    </row>
    <row r="6" spans="1:2">
      <c r="A6" s="4" t="s">
        <v>294</v>
      </c>
    </row>
    <row r="7" spans="1:2">
      <c r="A7" s="3" t="s">
        <v>532</v>
      </c>
    </row>
    <row r="8" spans="1:2">
      <c r="A8" s="4" t="s">
        <v>535</v>
      </c>
      <c r="B8" s="9" t="n">
        <v>0.1</v>
      </c>
    </row>
    <row r="9" spans="1:2">
      <c r="A9" s="4" t="s">
        <v>298</v>
      </c>
    </row>
    <row r="10" spans="1:2">
      <c r="A10" s="3" t="s">
        <v>532</v>
      </c>
    </row>
    <row r="11" spans="1:2">
      <c r="A11" s="4" t="s">
        <v>535</v>
      </c>
      <c r="B11" s="8" t="n">
        <v>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536</v>
      </c>
      <c r="B1" s="2" t="s">
        <v>537</v>
      </c>
      <c r="C1" s="2" t="s">
        <v>538</v>
      </c>
    </row>
    <row r="2" spans="1:3">
      <c r="A2" s="3" t="s">
        <v>192</v>
      </c>
    </row>
    <row r="3" spans="1:3">
      <c r="A3" s="4" t="s">
        <v>539</v>
      </c>
      <c r="B3" s="6" t="n">
        <v>1225000000</v>
      </c>
    </row>
    <row r="4" spans="1:3">
      <c r="A4" s="4" t="s">
        <v>540</v>
      </c>
    </row>
    <row r="5" spans="1:3">
      <c r="A5" s="3" t="s">
        <v>192</v>
      </c>
    </row>
    <row r="6" spans="1:3">
      <c r="A6" s="4" t="s">
        <v>541</v>
      </c>
      <c r="B6" s="5" t="n">
        <v>2</v>
      </c>
    </row>
    <row r="7" spans="1:3">
      <c r="A7" s="4" t="s">
        <v>542</v>
      </c>
    </row>
    <row r="8" spans="1:3">
      <c r="A8" s="3" t="s">
        <v>192</v>
      </c>
    </row>
    <row r="9" spans="1:3">
      <c r="A9" s="4" t="s">
        <v>543</v>
      </c>
      <c r="B9" s="5" t="n">
        <v>12466912</v>
      </c>
    </row>
    <row r="10" spans="1:3">
      <c r="A10" s="4" t="s">
        <v>544</v>
      </c>
    </row>
    <row r="11" spans="1:3">
      <c r="A11" s="3" t="s">
        <v>192</v>
      </c>
    </row>
    <row r="12" spans="1:3">
      <c r="A12" s="4" t="s">
        <v>545</v>
      </c>
      <c r="B12" s="4" t="s">
        <v>546</v>
      </c>
    </row>
    <row r="13" spans="1:3">
      <c r="A13" s="4" t="s">
        <v>547</v>
      </c>
    </row>
    <row r="14" spans="1:3">
      <c r="A14" s="3" t="s">
        <v>192</v>
      </c>
    </row>
    <row r="15" spans="1:3">
      <c r="A15" s="4" t="s">
        <v>548</v>
      </c>
      <c r="B15" s="5" t="n">
        <v>5000000</v>
      </c>
    </row>
    <row r="16" spans="1:3">
      <c r="A16" s="4" t="s">
        <v>549</v>
      </c>
      <c r="B16" s="7" t="n">
        <v>17.03</v>
      </c>
    </row>
    <row r="17" spans="1:3">
      <c r="A17" s="4" t="s">
        <v>550</v>
      </c>
    </row>
    <row r="18" spans="1:3">
      <c r="A18" s="3" t="s">
        <v>192</v>
      </c>
    </row>
    <row r="19" spans="1:3">
      <c r="A19" s="4" t="s">
        <v>548</v>
      </c>
      <c r="B19" s="5" t="n">
        <v>10000000</v>
      </c>
    </row>
    <row r="20" spans="1:3">
      <c r="A20" s="4" t="s">
        <v>549</v>
      </c>
      <c r="B20" s="7" t="n">
        <v>19.59</v>
      </c>
    </row>
    <row r="21" spans="1:3">
      <c r="A21" s="4" t="s">
        <v>551</v>
      </c>
    </row>
    <row r="22" spans="1:3">
      <c r="A22" s="3" t="s">
        <v>192</v>
      </c>
    </row>
    <row r="23" spans="1:3">
      <c r="A23" s="4" t="s">
        <v>552</v>
      </c>
      <c r="B23" s="5" t="n">
        <v>500000</v>
      </c>
    </row>
    <row r="24" spans="1:3">
      <c r="A24" s="4" t="s">
        <v>553</v>
      </c>
      <c r="B24" s="6" t="n">
        <v>500000000</v>
      </c>
    </row>
    <row r="25" spans="1:3">
      <c r="A25" s="4" t="s">
        <v>554</v>
      </c>
      <c r="B25" s="6" t="n">
        <v>1000</v>
      </c>
    </row>
    <row r="26" spans="1:3">
      <c r="A26" s="4" t="s">
        <v>555</v>
      </c>
      <c r="B26" s="4" t="s">
        <v>556</v>
      </c>
    </row>
    <row r="27" spans="1:3">
      <c r="A27" s="4" t="s">
        <v>557</v>
      </c>
      <c r="B27" s="6" t="n">
        <v>495000000</v>
      </c>
    </row>
    <row r="28" spans="1:3">
      <c r="A28" s="4" t="s">
        <v>558</v>
      </c>
      <c r="B28" s="4" t="s">
        <v>556</v>
      </c>
    </row>
    <row r="29" spans="1:3">
      <c r="A29" s="4" t="s">
        <v>559</v>
      </c>
      <c r="B29" s="6" t="n">
        <v>400000</v>
      </c>
    </row>
    <row r="30" spans="1:3">
      <c r="A30" s="4" t="s">
        <v>560</v>
      </c>
    </row>
    <row r="31" spans="1:3">
      <c r="A31" s="3" t="s">
        <v>192</v>
      </c>
    </row>
    <row r="32" spans="1:3">
      <c r="A32" s="4" t="s">
        <v>561</v>
      </c>
      <c r="B32" s="5" t="n">
        <v>1700000000</v>
      </c>
    </row>
    <row r="33" spans="1:3">
      <c r="A33" s="4" t="s">
        <v>562</v>
      </c>
    </row>
    <row r="34" spans="1:3">
      <c r="A34" s="3" t="s">
        <v>192</v>
      </c>
    </row>
    <row r="35" spans="1:3">
      <c r="A35" s="4" t="s">
        <v>563</v>
      </c>
      <c r="C35" s="6" t="n">
        <v>800000000</v>
      </c>
    </row>
    <row r="36" spans="1:3">
      <c r="A36" s="4" t="s">
        <v>564</v>
      </c>
    </row>
    <row r="37" spans="1:3">
      <c r="A37" s="3" t="s">
        <v>192</v>
      </c>
    </row>
    <row r="38" spans="1:3">
      <c r="A38" s="4" t="s">
        <v>563</v>
      </c>
      <c r="B38" s="6" t="n">
        <v>725000000</v>
      </c>
    </row>
    <row r="39" spans="1:3">
      <c r="A39" s="4" t="s">
        <v>565</v>
      </c>
    </row>
    <row r="40" spans="1:3">
      <c r="A40" s="3" t="s">
        <v>192</v>
      </c>
    </row>
    <row r="41" spans="1:3">
      <c r="A41" s="4" t="s">
        <v>563</v>
      </c>
      <c r="C41" s="5" t="n">
        <v>100000000</v>
      </c>
    </row>
    <row r="42" spans="1:3">
      <c r="A42" s="4" t="s">
        <v>566</v>
      </c>
      <c r="C42" s="6" t="n">
        <v>20000000</v>
      </c>
    </row>
    <row r="43" spans="1:3">
      <c r="A43" s="4" t="s">
        <v>567</v>
      </c>
    </row>
    <row r="44" spans="1:3">
      <c r="A44" s="3" t="s">
        <v>192</v>
      </c>
    </row>
    <row r="45" spans="1:3">
      <c r="A45" s="4" t="s">
        <v>552</v>
      </c>
      <c r="B45" s="5" t="n">
        <v>8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68</v>
      </c>
      <c r="B1" s="2" t="s">
        <v>569</v>
      </c>
      <c r="J1" s="2" t="s">
        <v>1</v>
      </c>
    </row>
    <row r="2" spans="1:13">
      <c r="B2" s="2" t="s">
        <v>2</v>
      </c>
      <c r="C2" s="2" t="s">
        <v>570</v>
      </c>
      <c r="D2" s="2" t="s">
        <v>4</v>
      </c>
      <c r="E2" s="2" t="s">
        <v>571</v>
      </c>
      <c r="F2" s="2" t="s">
        <v>30</v>
      </c>
      <c r="G2" s="2" t="s">
        <v>572</v>
      </c>
      <c r="H2" s="2" t="s">
        <v>573</v>
      </c>
      <c r="I2" s="2" t="s">
        <v>574</v>
      </c>
      <c r="J2" s="2" t="s">
        <v>2</v>
      </c>
      <c r="K2" s="2" t="s">
        <v>30</v>
      </c>
      <c r="L2" s="2" t="s">
        <v>59</v>
      </c>
      <c r="M2" s="2" t="s">
        <v>60</v>
      </c>
    </row>
    <row r="3" spans="1:13">
      <c r="A3" s="4" t="s">
        <v>575</v>
      </c>
      <c r="B3" s="6" t="n">
        <v>75385</v>
      </c>
      <c r="C3" s="6" t="n">
        <v>72791</v>
      </c>
      <c r="D3" s="6" t="n">
        <v>66014</v>
      </c>
      <c r="E3" s="6" t="n">
        <v>66032</v>
      </c>
      <c r="F3" s="6" t="n">
        <v>74913</v>
      </c>
      <c r="G3" s="6" t="n">
        <v>61130</v>
      </c>
      <c r="H3" s="6" t="n">
        <v>63511</v>
      </c>
      <c r="I3" s="6" t="n">
        <v>66367</v>
      </c>
      <c r="J3" s="6" t="n">
        <v>280222</v>
      </c>
      <c r="K3" s="6" t="n">
        <v>265921</v>
      </c>
      <c r="L3" s="6" t="n">
        <v>270545</v>
      </c>
    </row>
    <row r="4" spans="1:13">
      <c r="A4" s="4" t="s">
        <v>576</v>
      </c>
      <c r="B4" s="5" t="n">
        <v>50340</v>
      </c>
      <c r="C4" s="5" t="n">
        <v>49350</v>
      </c>
      <c r="D4" s="5" t="n">
        <v>44431</v>
      </c>
      <c r="E4" s="5" t="n">
        <v>43510</v>
      </c>
      <c r="F4" s="5" t="n">
        <v>45120</v>
      </c>
      <c r="G4" s="5" t="n">
        <v>42245</v>
      </c>
      <c r="H4" s="5" t="n">
        <v>44857</v>
      </c>
      <c r="I4" s="5" t="n">
        <v>45538</v>
      </c>
    </row>
    <row r="5" spans="1:13">
      <c r="A5" s="4" t="s">
        <v>83</v>
      </c>
      <c r="B5" s="6" t="n">
        <v>4546</v>
      </c>
      <c r="C5" s="6" t="n">
        <v>4789</v>
      </c>
      <c r="D5" s="6" t="n">
        <v>553</v>
      </c>
      <c r="E5" s="6" t="n">
        <v>1552</v>
      </c>
      <c r="F5" s="6" t="n">
        <v>3269</v>
      </c>
      <c r="G5" s="6" t="n">
        <v>-2146</v>
      </c>
      <c r="H5" s="6" t="n">
        <v>3274</v>
      </c>
      <c r="I5" s="6" t="n">
        <v>8538</v>
      </c>
      <c r="J5" s="5" t="n">
        <v>11440</v>
      </c>
      <c r="K5" s="5" t="n">
        <v>12935</v>
      </c>
      <c r="L5" s="5" t="n">
        <v>-154273</v>
      </c>
    </row>
    <row r="6" spans="1:13">
      <c r="A6" s="3" t="s">
        <v>577</v>
      </c>
    </row>
    <row r="7" spans="1:13">
      <c r="A7" s="4" t="s">
        <v>74</v>
      </c>
      <c r="J7" s="6" t="n">
        <v>4972</v>
      </c>
      <c r="K7" s="5" t="n">
        <v>5760</v>
      </c>
      <c r="L7" s="5" t="n">
        <v>27274</v>
      </c>
    </row>
    <row r="8" spans="1:13">
      <c r="A8" s="4" t="s">
        <v>75</v>
      </c>
      <c r="K8" s="6" t="n">
        <v>0</v>
      </c>
      <c r="L8" s="6" t="n">
        <v>172189</v>
      </c>
      <c r="M8" s="6" t="n">
        <v>0</v>
      </c>
    </row>
    <row r="9" spans="1:13">
      <c r="A9" s="4" t="s">
        <v>88</v>
      </c>
    </row>
    <row r="10" spans="1:13">
      <c r="A10" s="4" t="s">
        <v>93</v>
      </c>
      <c r="B10" s="7" t="n">
        <v>0.07000000000000001</v>
      </c>
      <c r="C10" s="7" t="n">
        <v>0.07000000000000001</v>
      </c>
      <c r="D10" s="11" t="n">
        <v>0.003</v>
      </c>
      <c r="E10" s="7" t="n">
        <v>0.02</v>
      </c>
      <c r="F10" s="7" t="n">
        <v>0.05</v>
      </c>
      <c r="G10" s="7" t="n">
        <v>-0.04</v>
      </c>
      <c r="H10" s="7" t="n">
        <v>0.05</v>
      </c>
      <c r="I10" s="7" t="n">
        <v>0.24</v>
      </c>
      <c r="J10" s="7" t="n">
        <v>0.16</v>
      </c>
      <c r="K10" s="7" t="n">
        <v>0.27</v>
      </c>
      <c r="L10" s="7" t="n">
        <v>-3.15</v>
      </c>
    </row>
    <row r="11" spans="1:13">
      <c r="A11" s="4" t="s">
        <v>61</v>
      </c>
    </row>
    <row r="12" spans="1:13">
      <c r="A12" s="4" t="s">
        <v>93</v>
      </c>
      <c r="I12" s="7" t="n">
        <v>-0.38</v>
      </c>
      <c r="K12" s="7" t="n">
        <v>-1.54</v>
      </c>
      <c r="L12" s="7" t="n">
        <v>-3.22</v>
      </c>
    </row>
  </sheetData>
  <mergeCells count="3">
    <mergeCell ref="A1:A2"/>
    <mergeCell ref="B1:I1"/>
    <mergeCell ref="J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59</v>
      </c>
    </row>
    <row r="3" spans="1:4">
      <c r="A3" s="3" t="s">
        <v>128</v>
      </c>
    </row>
    <row r="4" spans="1:4">
      <c r="A4" s="4" t="s">
        <v>83</v>
      </c>
      <c r="B4" s="6" t="n">
        <v>11440</v>
      </c>
      <c r="C4" s="6" t="n">
        <v>12935</v>
      </c>
      <c r="D4" s="6" t="n">
        <v>-154273</v>
      </c>
    </row>
    <row r="5" spans="1:4">
      <c r="A5" s="3" t="s">
        <v>129</v>
      </c>
    </row>
    <row r="6" spans="1:4">
      <c r="A6" s="4" t="s">
        <v>72</v>
      </c>
      <c r="B6" s="5" t="n">
        <v>98603</v>
      </c>
      <c r="C6" s="5" t="n">
        <v>92337</v>
      </c>
      <c r="D6" s="5" t="n">
        <v>85238</v>
      </c>
    </row>
    <row r="7" spans="1:4">
      <c r="A7" s="4" t="s">
        <v>130</v>
      </c>
      <c r="B7" s="5" t="n">
        <v>2186</v>
      </c>
      <c r="C7" s="5" t="n">
        <v>2108</v>
      </c>
      <c r="D7" s="5" t="n">
        <v>1702</v>
      </c>
    </row>
    <row r="8" spans="1:4">
      <c r="A8" s="4" t="s">
        <v>131</v>
      </c>
      <c r="B8" s="5" t="n">
        <v>11708</v>
      </c>
      <c r="C8" s="5" t="n">
        <v>10373</v>
      </c>
      <c r="D8" s="5" t="n">
        <v>3863</v>
      </c>
    </row>
    <row r="9" spans="1:4">
      <c r="A9" s="4" t="s">
        <v>73</v>
      </c>
      <c r="B9" s="5" t="n">
        <v>-507</v>
      </c>
      <c r="C9" s="5" t="n">
        <v>772</v>
      </c>
      <c r="D9" s="5" t="n">
        <v>-1040</v>
      </c>
    </row>
    <row r="10" spans="1:4">
      <c r="A10" s="4" t="s">
        <v>74</v>
      </c>
      <c r="B10" s="5" t="n">
        <v>4972</v>
      </c>
      <c r="C10" s="5" t="n">
        <v>5760</v>
      </c>
      <c r="D10" s="5" t="n">
        <v>27274</v>
      </c>
    </row>
    <row r="11" spans="1:4">
      <c r="A11" s="4" t="s">
        <v>75</v>
      </c>
      <c r="C11" s="5" t="n">
        <v>0</v>
      </c>
      <c r="D11" s="5" t="n">
        <v>172189</v>
      </c>
    </row>
    <row r="12" spans="1:4">
      <c r="A12" s="3" t="s">
        <v>132</v>
      </c>
    </row>
    <row r="13" spans="1:4">
      <c r="A13" s="4" t="s">
        <v>133</v>
      </c>
      <c r="B13" s="5" t="n">
        <v>4146</v>
      </c>
      <c r="C13" s="5" t="n">
        <v>-6580</v>
      </c>
      <c r="D13" s="5" t="n">
        <v>-439</v>
      </c>
    </row>
    <row r="14" spans="1:4">
      <c r="A14" s="4" t="s">
        <v>36</v>
      </c>
      <c r="B14" s="5" t="n">
        <v>-13747</v>
      </c>
      <c r="C14" s="5" t="n">
        <v>-16448</v>
      </c>
      <c r="D14" s="5" t="n">
        <v>-14340</v>
      </c>
    </row>
    <row r="15" spans="1:4">
      <c r="A15" s="4" t="s">
        <v>37</v>
      </c>
      <c r="B15" s="5" t="n">
        <v>-751</v>
      </c>
      <c r="C15" s="5" t="n">
        <v>517</v>
      </c>
      <c r="D15" s="5" t="n">
        <v>-1580</v>
      </c>
    </row>
    <row r="16" spans="1:4">
      <c r="A16" s="4" t="s">
        <v>134</v>
      </c>
      <c r="B16" s="5" t="n">
        <v>8</v>
      </c>
      <c r="C16" s="5" t="n">
        <v>16</v>
      </c>
      <c r="D16" s="5" t="n">
        <v>-3</v>
      </c>
    </row>
    <row r="17" spans="1:4">
      <c r="A17" s="4" t="s">
        <v>46</v>
      </c>
      <c r="B17" s="5" t="n">
        <v>-1841</v>
      </c>
      <c r="C17" s="5" t="n">
        <v>-1981</v>
      </c>
      <c r="D17" s="5" t="n">
        <v>-3310</v>
      </c>
    </row>
    <row r="18" spans="1:4">
      <c r="A18" s="4" t="s">
        <v>135</v>
      </c>
      <c r="B18" s="5" t="n">
        <v>8427</v>
      </c>
      <c r="C18" s="5" t="n">
        <v>3888</v>
      </c>
      <c r="D18" s="5" t="n">
        <v>2120</v>
      </c>
    </row>
    <row r="19" spans="1:4">
      <c r="A19" s="4" t="s">
        <v>136</v>
      </c>
      <c r="B19" s="5" t="n">
        <v>124644</v>
      </c>
      <c r="C19" s="5" t="n">
        <v>103697</v>
      </c>
      <c r="D19" s="5" t="n">
        <v>117401</v>
      </c>
    </row>
    <row r="20" spans="1:4">
      <c r="A20" s="3" t="s">
        <v>137</v>
      </c>
    </row>
    <row r="21" spans="1:4">
      <c r="A21" s="4" t="s">
        <v>138</v>
      </c>
      <c r="B21" s="5" t="n">
        <v>-105888</v>
      </c>
      <c r="C21" s="5" t="n">
        <v>-51240</v>
      </c>
      <c r="D21" s="5" t="n">
        <v>-281050</v>
      </c>
    </row>
    <row r="22" spans="1:4">
      <c r="A22" s="4" t="s">
        <v>139</v>
      </c>
      <c r="B22" s="5" t="n">
        <v>657</v>
      </c>
      <c r="C22" s="5" t="n">
        <v>336</v>
      </c>
      <c r="D22" s="5" t="n">
        <v>1735</v>
      </c>
    </row>
    <row r="23" spans="1:4">
      <c r="A23" s="4" t="s">
        <v>140</v>
      </c>
      <c r="C23" s="5" t="n">
        <v>73</v>
      </c>
      <c r="D23" s="5" t="n">
        <v>1157</v>
      </c>
    </row>
    <row r="24" spans="1:4">
      <c r="A24" s="4" t="s">
        <v>141</v>
      </c>
      <c r="B24" s="5" t="n">
        <v>-105231</v>
      </c>
      <c r="C24" s="5" t="n">
        <v>-50831</v>
      </c>
      <c r="D24" s="5" t="n">
        <v>-278158</v>
      </c>
    </row>
    <row r="25" spans="1:4">
      <c r="A25" s="3" t="s">
        <v>142</v>
      </c>
    </row>
    <row r="26" spans="1:4">
      <c r="A26" s="4" t="s">
        <v>143</v>
      </c>
      <c r="B26" s="5" t="n">
        <v>397806</v>
      </c>
      <c r="C26" s="5" t="n">
        <v>300593</v>
      </c>
      <c r="D26" s="5" t="n">
        <v>480004</v>
      </c>
    </row>
    <row r="27" spans="1:4">
      <c r="A27" s="4" t="s">
        <v>144</v>
      </c>
      <c r="B27" s="5" t="n">
        <v>-300275</v>
      </c>
      <c r="C27" s="5" t="n">
        <v>-344410</v>
      </c>
      <c r="D27" s="5" t="n">
        <v>-345681</v>
      </c>
    </row>
    <row r="28" spans="1:4">
      <c r="A28" s="4" t="s">
        <v>145</v>
      </c>
      <c r="B28" s="5" t="n">
        <v>-2844</v>
      </c>
      <c r="C28" s="5" t="n">
        <v>-139</v>
      </c>
      <c r="D28" s="5" t="n">
        <v>-210</v>
      </c>
    </row>
    <row r="29" spans="1:4">
      <c r="A29" s="4" t="s">
        <v>146</v>
      </c>
      <c r="B29" s="5" t="n">
        <v>-114118</v>
      </c>
      <c r="C29" s="5" t="n">
        <v>-87731</v>
      </c>
      <c r="D29" s="5" t="n">
        <v>-45078</v>
      </c>
    </row>
    <row r="30" spans="1:4">
      <c r="A30" s="4" t="s">
        <v>147</v>
      </c>
      <c r="C30" s="5" t="n">
        <v>-2013</v>
      </c>
      <c r="D30" s="5" t="n">
        <v>-3388</v>
      </c>
    </row>
    <row r="31" spans="1:4">
      <c r="A31" s="4" t="s">
        <v>148</v>
      </c>
      <c r="C31" s="5" t="n">
        <v>80892</v>
      </c>
      <c r="D31" s="5" t="n">
        <v>75111</v>
      </c>
    </row>
    <row r="32" spans="1:4">
      <c r="A32" s="4" t="s">
        <v>149</v>
      </c>
      <c r="B32" s="5" t="n">
        <v>-19431</v>
      </c>
      <c r="C32" s="5" t="n">
        <v>-52808</v>
      </c>
      <c r="D32" s="5" t="n">
        <v>160758</v>
      </c>
    </row>
    <row r="33" spans="1:4">
      <c r="A33" s="4" t="s">
        <v>150</v>
      </c>
      <c r="B33" s="5" t="n">
        <v>-18</v>
      </c>
      <c r="C33" s="5" t="n">
        <v>58</v>
      </c>
      <c r="D33" s="5" t="n">
        <v>1</v>
      </c>
    </row>
    <row r="34" spans="1:4">
      <c r="A34" s="4" t="s">
        <v>151</v>
      </c>
      <c r="B34" s="5" t="n">
        <v>65</v>
      </c>
      <c r="C34" s="5" t="n">
        <v>7</v>
      </c>
      <c r="D34" s="5" t="n">
        <v>6</v>
      </c>
    </row>
    <row r="35" spans="1:4">
      <c r="A35" s="4" t="s">
        <v>152</v>
      </c>
      <c r="B35" s="5" t="n">
        <v>47</v>
      </c>
      <c r="C35" s="5" t="n">
        <v>65</v>
      </c>
      <c r="D35" s="5" t="n">
        <v>7</v>
      </c>
    </row>
    <row r="36" spans="1:4">
      <c r="A36" s="3" t="s">
        <v>153</v>
      </c>
    </row>
    <row r="37" spans="1:4">
      <c r="A37" s="4" t="s">
        <v>154</v>
      </c>
      <c r="B37" s="5" t="n">
        <v>24133</v>
      </c>
      <c r="C37" s="5" t="n">
        <v>20489</v>
      </c>
      <c r="D37" s="5" t="n">
        <v>17110</v>
      </c>
    </row>
    <row r="38" spans="1:4">
      <c r="A38" s="4" t="s">
        <v>155</v>
      </c>
      <c r="B38" s="5" t="n">
        <v>160</v>
      </c>
      <c r="C38" s="5" t="n">
        <v>230</v>
      </c>
      <c r="D38" s="5" t="n">
        <v>282</v>
      </c>
    </row>
    <row r="39" spans="1:4">
      <c r="A39" s="3" t="s">
        <v>156</v>
      </c>
    </row>
    <row r="40" spans="1:4">
      <c r="A40" s="4" t="s">
        <v>157</v>
      </c>
      <c r="B40" s="5" t="n">
        <v>20324</v>
      </c>
      <c r="C40" s="5" t="n">
        <v>31812</v>
      </c>
      <c r="D40" s="5" t="n">
        <v>56895</v>
      </c>
    </row>
    <row r="41" spans="1:4">
      <c r="A41" s="4" t="s">
        <v>158</v>
      </c>
      <c r="B41" s="5" t="n">
        <v>9860</v>
      </c>
      <c r="C41" s="5" t="n">
        <v>7771</v>
      </c>
      <c r="D41" s="5" t="n">
        <v>4004</v>
      </c>
    </row>
    <row r="42" spans="1:4">
      <c r="A42" s="4" t="s">
        <v>159</v>
      </c>
      <c r="B42" s="5" t="n">
        <v>-3444</v>
      </c>
      <c r="C42" s="5" t="n">
        <v>-3196</v>
      </c>
      <c r="D42" s="5" t="n">
        <v>-2966</v>
      </c>
    </row>
    <row r="43" spans="1:4">
      <c r="A43" s="3" t="s">
        <v>160</v>
      </c>
    </row>
    <row r="44" spans="1:4">
      <c r="A44" s="4" t="s">
        <v>161</v>
      </c>
      <c r="B44" s="6" t="n">
        <v>-9371</v>
      </c>
      <c r="C44" s="6" t="n">
        <v>11753</v>
      </c>
      <c r="D44" s="6" t="n">
        <v>192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20:06:41Z</dcterms:created>
  <dcterms:modified xmlns:dcterms="http://purl.org/dc/terms/" xmlns:xsi="http://www.w3.org/2001/XMLSchema-instance" xsi:type="dcterms:W3CDTF">2018-02-12T20:06:41Z</dcterms:modified>
</cp:coreProperties>
</file>